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IGNIFICANT ACCOUNTING POLICIES" sheetId="6" r:id="rId6"/>
    <s:sheet name="RECENT ACCOUNTING PRONOUNCEMENT" sheetId="7" r:id="rId7"/>
    <s:sheet name="LOSS PER SHARE" sheetId="8" r:id="rId8"/>
    <s:sheet name="DEBT" sheetId="9" r:id="rId9"/>
    <s:sheet name="RETIREMENT BENEFIT PLANS" sheetId="10" r:id="rId10"/>
    <s:sheet name="STOCK INCENTIVE PLANS" sheetId="11" r:id="rId11"/>
    <s:sheet name="INCOME TAXES" sheetId="12" r:id="rId12"/>
    <s:sheet name="RELATED PARTY TRANSACTIONS" sheetId="13" r:id="rId13"/>
    <s:sheet name="COMMITMENTS AND CONTINGENCIES" sheetId="14" r:id="rId14"/>
    <s:sheet name="BUSINESS ACQUISITIONS" sheetId="15" r:id="rId15"/>
    <s:sheet name="SEVERANCE, RESTRUCTURING AND RE" sheetId="16" r:id="rId16"/>
    <s:sheet name="STOCK PURCHASE AGREEMENT" sheetId="17" r:id="rId17"/>
    <s:sheet name="SUBSEQUENT EVENTS" sheetId="18" r:id="rId18"/>
    <s:sheet name="SIGNIFICANT ACCOUNTING POLICI19" sheetId="19" r:id="rId19"/>
    <s:sheet name="RECENT ACCOUNTING PRONOUNCEME20" sheetId="20" r:id="rId20"/>
    <s:sheet name="SIGNIFICANT ACCOUNTING POLICI21" sheetId="21" r:id="rId21"/>
    <s:sheet name="DEBT (Tables)" sheetId="22" r:id="rId22"/>
    <s:sheet name="RETIREMENT BENEFIT PLANS (Table" sheetId="23" r:id="rId23"/>
    <s:sheet name="BUSINESS ACQUISITIONS (Tables)" sheetId="24" r:id="rId24"/>
    <s:sheet name="SEVERANCE, RESTRUCTURING AND 25" sheetId="25" r:id="rId25"/>
    <s:sheet name="SIGNIFICANT ACCOUNTING POLICI26" sheetId="26" r:id="rId26"/>
    <s:sheet name="LOSS PER SHARE (Details)" sheetId="27" r:id="rId27"/>
    <s:sheet name="DEBT (Details)" sheetId="28" r:id="rId28"/>
    <s:sheet name="RETIREMENT BENEFIT PLANS (Detai" sheetId="29" r:id="rId29"/>
    <s:sheet name="STOCK INCENTIVE PLANS (Details)" sheetId="30" r:id="rId30"/>
    <s:sheet name="INCOME TAXES (Details)" sheetId="31" r:id="rId31"/>
    <s:sheet name="RELATED PARTY TRANSACTIONS (Det" sheetId="32" r:id="rId32"/>
    <s:sheet name="COMMITMENTS AND CONTINGENCIES (" sheetId="33" r:id="rId33"/>
    <s:sheet name="BUSINESS ACQUISITIONS (Details)" sheetId="34" r:id="rId34"/>
    <s:sheet name="SEVERANCE, RESTRUCTURING AND 35" sheetId="35" r:id="rId35"/>
    <s:sheet name="STOCK PURCHASE AGREEMENT (Detai"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88">
  <si>
    <t>Document and Entity Information - shares</t>
  </si>
  <si>
    <t>9 Months Ended</t>
  </si>
  <si>
    <t>Sep. 30, 2016</t>
  </si>
  <si>
    <t>Oct. 28, 2016</t>
  </si>
  <si>
    <t>Document and Entity Information [Abstract]</t>
  </si>
  <si>
    <t>Entity Registrant Name</t>
  </si>
  <si>
    <t>KATY INDUSTR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Thousands</t>
  </si>
  <si>
    <t>Dec. 31, 2015</t>
  </si>
  <si>
    <t>Current Assets:</t>
  </si>
  <si>
    <t>Cash</t>
  </si>
  <si>
    <t>Accounts receivable, net</t>
  </si>
  <si>
    <t>Inventories, net</t>
  </si>
  <si>
    <t>Other current assets</t>
  </si>
  <si>
    <t>Total current assets</t>
  </si>
  <si>
    <t>Other Assets:</t>
  </si>
  <si>
    <t>Goodwill</t>
  </si>
  <si>
    <t>Intangibles, net</t>
  </si>
  <si>
    <t>Other</t>
  </si>
  <si>
    <t>Total other assets</t>
  </si>
  <si>
    <t>Property and Equipment:</t>
  </si>
  <si>
    <t>Land and improvements</t>
  </si>
  <si>
    <t>Buildings and improvements</t>
  </si>
  <si>
    <t>Machinery and equipment</t>
  </si>
  <si>
    <t>Property and equipment, gross</t>
  </si>
  <si>
    <t>Less - Accumulated depreciation</t>
  </si>
  <si>
    <t>Property and equipment, net</t>
  </si>
  <si>
    <t>Total assets</t>
  </si>
  <si>
    <t>Current Liabilities:</t>
  </si>
  <si>
    <t>Accounts payable</t>
  </si>
  <si>
    <t>Book overdraft</t>
  </si>
  <si>
    <t>Accrued compensation</t>
  </si>
  <si>
    <t>Accrued expenses</t>
  </si>
  <si>
    <t>Deferred revenue</t>
  </si>
  <si>
    <t>Current maturities of long-term debt</t>
  </si>
  <si>
    <t>Revolving credit agreement</t>
  </si>
  <si>
    <t>Total current liabilities</t>
  </si>
  <si>
    <t>Payable to Related Party</t>
  </si>
  <si>
    <t>Long-Term Debt</t>
  </si>
  <si>
    <t>Other Liabilities</t>
  </si>
  <si>
    <t>Total liabilities</t>
  </si>
  <si>
    <t>COMMITMENTS AND CONTINGENCIES (Note 9)</t>
  </si>
  <si>
    <t xml:space="preserve"> </t>
  </si>
  <si>
    <t>Stockholders' Deficit</t>
  </si>
  <si>
    <t>15% Convertible preferred stock, $100 par value; authorized 1,200,000 shares; issued and outstanding 1,131,551 shares; liquidation value $113,155</t>
  </si>
  <si>
    <t>Common stock, $1 par value; authorized 35,000,000 shares; issued 9,822,304 shares</t>
  </si>
  <si>
    <t>Additional paid-in capital</t>
  </si>
  <si>
    <t>Accumulated other comprehensive loss</t>
  </si>
  <si>
    <t>Accumulated deficit</t>
  </si>
  <si>
    <t>Treasury stock, at cost, 1,871,128 shares</t>
  </si>
  <si>
    <t>Total stockholders' deficit</t>
  </si>
  <si>
    <t>Total liabilities and stockholders' deficit</t>
  </si>
  <si>
    <t>CONDENSED CONSOLIDATED BALANCE SHEETS (Unaudited) (Parenthetical) - USD ($) $ in Thousands</t>
  </si>
  <si>
    <t>Convertible preferred stock percentage</t>
  </si>
  <si>
    <t>15.00%</t>
  </si>
  <si>
    <t>15% Convertible preferred stock, par value (in dollars per share)</t>
  </si>
  <si>
    <t>15% Convertible preferred stock, shares authorized (in shares)</t>
  </si>
  <si>
    <t>15% Convertible preferred stock, shares issued (in shares)</t>
  </si>
  <si>
    <t>15% Convertible preferred stock, shares outstanding (in shares)</t>
  </si>
  <si>
    <t>15% Convertible preferred stock, liquidation value</t>
  </si>
  <si>
    <t>Common stock, par value (in dollars per share)</t>
  </si>
  <si>
    <t>Common stock, shares authorized (in shares)</t>
  </si>
  <si>
    <t>Common stock, shares issued (in shares)</t>
  </si>
  <si>
    <t>Treasury stock, at cost, (in shares)</t>
  </si>
  <si>
    <t>CONDENSED CONSOLIDATED STATEMENTS OF OPERATIONS AND COMPREHENSIVE LOSS (Unaudited) - USD ($) shares in Thousands, $ in Thousands</t>
  </si>
  <si>
    <t>3 Months Ended</t>
  </si>
  <si>
    <t>Sep. 25, 2015</t>
  </si>
  <si>
    <t>CONDENSED CONSOLIDATED STATEMENTS OF OPERATIONS AND COMPREHENSIVE LOSS [Abstract]</t>
  </si>
  <si>
    <t>Net sales</t>
  </si>
  <si>
    <t>Cost of goods sold</t>
  </si>
  <si>
    <t>Gross profit</t>
  </si>
  <si>
    <t>Selling, general and administrative expenses</t>
  </si>
  <si>
    <t>Severance, restructuring and related charges</t>
  </si>
  <si>
    <t>Operating loss</t>
  </si>
  <si>
    <t>Interest expense</t>
  </si>
  <si>
    <t>Other, net</t>
  </si>
  <si>
    <t>Loss before income tax (expense) benefit</t>
  </si>
  <si>
    <t>Income tax (expense) benefit</t>
  </si>
  <si>
    <t>Net loss</t>
  </si>
  <si>
    <t>Other comprehensive loss:</t>
  </si>
  <si>
    <t>Foreign currency translation</t>
  </si>
  <si>
    <t>Total comprehensive loss</t>
  </si>
  <si>
    <t>Loss per share of common stock - Basic &amp; Diluted (in dollars per share)</t>
  </si>
  <si>
    <t>Weighted average common shares outstanding:</t>
  </si>
  <si>
    <t>Basic (in shares)</t>
  </si>
  <si>
    <t>Diluted (in shares)</t>
  </si>
  <si>
    <t>CONDENSED CONSOLIDATED STATEMENTS OF CASH FLOWS (Unaudited) - USD ($) $ in Thousands</t>
  </si>
  <si>
    <t>Cash flows from operating activities:</t>
  </si>
  <si>
    <t>Depreciation</t>
  </si>
  <si>
    <t>Amortization of intangible assets</t>
  </si>
  <si>
    <t>Amortization of debt issuance costs</t>
  </si>
  <si>
    <t>Stock-based compensation</t>
  </si>
  <si>
    <t>Payment In Kind interest expense</t>
  </si>
  <si>
    <t>Total adjustments</t>
  </si>
  <si>
    <t>Changes in operating assets and liabilities:</t>
  </si>
  <si>
    <t>Accounts receivable</t>
  </si>
  <si>
    <t>Inventories</t>
  </si>
  <si>
    <t>Other assets</t>
  </si>
  <si>
    <t>Payable to related party</t>
  </si>
  <si>
    <t>Other liabilities</t>
  </si>
  <si>
    <t>Total changes in operating capital</t>
  </si>
  <si>
    <t>Net cash provided by operations</t>
  </si>
  <si>
    <t>Cash flows from investing activities:</t>
  </si>
  <si>
    <t>Payment for acquisition, net of cash received</t>
  </si>
  <si>
    <t>Capital expenditures</t>
  </si>
  <si>
    <t>Net cash used in investing activities</t>
  </si>
  <si>
    <t>Cash flows from financing activities:</t>
  </si>
  <si>
    <t>Net borrowings on revolving credit facility</t>
  </si>
  <si>
    <t>Proceeds from term loan facility</t>
  </si>
  <si>
    <t>Payment on capital lease obligation</t>
  </si>
  <si>
    <t>Decrease in book overdraft</t>
  </si>
  <si>
    <t>Direct costs associated with debt facilities</t>
  </si>
  <si>
    <t>Net cash (used in) provided by financing activities</t>
  </si>
  <si>
    <t>Effect of exchange rate changes on cash</t>
  </si>
  <si>
    <t>Net increase (decrease) in cash</t>
  </si>
  <si>
    <t>Cash, beginning of period</t>
  </si>
  <si>
    <t>Cash, end of period</t>
  </si>
  <si>
    <t>Supplemental cash flows disclosure:</t>
  </si>
  <si>
    <t>Interest paid</t>
  </si>
  <si>
    <t>Income taxes paid</t>
  </si>
  <si>
    <t>Supplemental information of non-cash investing and financing activities:</t>
  </si>
  <si>
    <t>Accrued contingent earn out payment</t>
  </si>
  <si>
    <t>Capital leases included in accrued expenses and other noncurrent liabilities</t>
  </si>
  <si>
    <t>Capital expenditures included in accounts payable</t>
  </si>
  <si>
    <t>Collateralized debt fees included in accrued expenses</t>
  </si>
  <si>
    <t>Capitalization of forgiven related party notes payable</t>
  </si>
  <si>
    <t>Capitalization of forgiven related party management fee payable</t>
  </si>
  <si>
    <t>SIGNIFICANT ACCOUNTING POLICIES</t>
  </si>
  <si>
    <t>SIGNIFICANT ACCOUNTING POLICIES [Abstract]</t>
  </si>
  <si>
    <t>Note 1. SIGNIFICANT ACCOUNTING POLICIES Consolidation Policy and Basis of Presentation have been prepared without audit, pursuant to the rules and regulations of the Securities and Exchange Commission, Fiscal Year Use of Estimates Inventories At September 30, 2016 and December 31, 2015, approximately 60% and 67%, respectively, of Katy’s inventories were accounted for using the last-in, first-out (“LIFO”) method of costing, while the remaining inventories were accounted for using the first-in, first-out (“FIFO”) method. Current cost, as determined using the FIFO method, exceeded LIFO cost by $3.7 million at September 30, 2016 and $3.6 million at December 31, 2015. The components of inventories are as follows as of September 30, 2016 and December 31, 2015, respectively (amounts in thousands): September 30, 2016 December 31, 2015 Raw materials $ 7,562 $ 11,262 Finished goods 9,037 12,380 Inventory reserves (714 ) (738 ) LIFO reserve (3,655 ) (3,637 ) $ 12,229 $ 19,267 Fair Value Measurement and Financial Instruments The following is a brief description of those three levels: · Level 1 · Level 2 · Level 3 The Company determines the fair value of its pension assets annually primarily based on the fair value of underlying investments and market-based inputs (Level 2) and are evaluated by a third-party. The Company does not have any unobservable inputs (Level 3). Share-Based Payment Compensation expense is included in selling, general and administrative expense in the Condensed Consolidated Statements of Operations. The components of compensation expense are as follows for the three and nine months ended September 30, 2016 and September 25, 2015, respectively (amounts in thousands): Three Months Ended Nine Months Ended September 30, 2016 September 25, 2015 September 30, 2016 September 25, 2015 Stock appreciation right (income) expense $ (35 ) $ 13 $ (11 ) $ 76 The fair value of SARs, a liability award, was estimated at September 30, 2016 and September 25, 2015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 as of September 30, 2016 and September 25, 2015, respectively: September 30, 2016 September 25, 2015 Expected term (years) 0.7 - 4.8 0.9 - 4.8 Volatility 188.8% - 274.3% 133.1% - 313.7% Risk-free interest rate 0.5% - 1.1% 0.3% - 1.4% Accumulated Other Comprehensive Loss 1.0 0.7 Segment Reporting Reclassifications Interest-Imputation of Interest (Subtopic 835-30): Simplifying the Presentation of Debt Issuance Costs As presented December 31, 2015 Reclassifications As adjusted December 31, 2015 Other assets $ 3,882 $ (2,135 ) $ 1,747 Current maturities of long-term debt 1,800 (657 ) 1,143 Long-term debt 22,913 (1,478 ) 21,435 As shown in the table below, pursuant to the guidance in ASU 2015-03, we have reclassified amortized debt issuance costs associated with our term loan (see Note 4 for detail) in our previously reported Condensed Consolidated Statements of Cash Flows as of September 25, 2015 to conform to our presentation as of September 30, 2016 as follows (amounts in thousands): As presented September 25, 2015 Reclassifications As adjusted September 25, 2015 Amortization of debt issuance costs $ 458 $ (328 ) $ 130 Accrued expenses (1,367 ) 328 (1,039 )</t>
  </si>
  <si>
    <t>RECENT ACCOUNTING PRONOUNCEMENTS</t>
  </si>
  <si>
    <t>RECENT ACCOUNTING PRONOUNCEMENTS [Abstract]</t>
  </si>
  <si>
    <t>Note 2. RECENT ACCOUNTING PRONOUNCEMENTS In May 2014, the Financial Accounting Standards Board (“FASB”) issued Accounting Standard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July 2015, the FASB issued ASU 2015-11, “Inventory (Topic 330),” authoritative guidance to simplify the subsequent measurement of inventory. Under this new standard, an entity should measure inventory at the lower of cost or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does not believe this will have any material impact on its financial statements. In November 2015, the FASB issued ASU No. 2015-17, “Income Taxes (Topic 740): Balance Sheet Classification of Deferred Taxes,” which simplifies the reporting of deferred tax positions, requiring deferred tax assets and liabilities to be classified as noncurrent in the Consolidated Balance Sheets, as opposed to current and noncurrent classification under current GAAP. This guidance is effective for fiscal years beginning after December 15, 2016, with early adoption permitted. The Company does not believe this will have any material impact on its financial statements. In February 2016, the FASB issued ASU No. 2016-02, “Leases (Topic 842),” which requires lessees to recognize a right-of-use asset and lease liability for all leases with terms of more than 12 months. Recognition, measurement and presentation of expenses will depend on classification as a finance or operating lease. This guidance is effective for fiscal years beginning after December 15, 2018, with early adoption permitted. The Company is currently evaluating the impact to its future financial statements. In August 2016, the FASB issued ASU No. 2016-15, “Statement of Cash Flows (Topic 230),” which addresses eight specific cash flow issues. Cash flow issues pertaining to the Company include clarification on classification of debt prepayment or debt extinguishment costs, contingent consideration payments made after a business combination, proceeds from the settlement of insurance claims, and separately identifiable cash flows and application of the predominance principle. This guidance is effective for fiscal years beginning after December 15, 2017, with early adoption permitted. The Company is currently evaluating the impact to its future financial statements.</t>
  </si>
  <si>
    <t>LOSS PER SHARE</t>
  </si>
  <si>
    <t>LOSS PER SHARE [Abstract]</t>
  </si>
  <si>
    <t>Note 3. LOSS PER SHARE The condensed consolidated financial statements include basic and diluted loss per share. Diluted per share information is calculated by considering the impact of potential common stock on the weighted average shares outstanding. Potential common stock consists of (a) incremental shares that would be available for issuance upon the assumed exercise of stock options “in the money” based on the average stock price for the respective period, (b) convertible preferred shares (see Note 8), accounted for using the “if converted” basis, which assumes their conversion to common stock at a ratio of 16.6:1, (c) convertible debt (see Note 4), accounted for using the “if converted” basis, which assumes its conversion to common stock at a conversion rate of $0.0697 per share, and (d) the Centrex earnout payment obligation (see Note 4) accounted for using the “if converted” basis, which assumes its conversion to common stock at a conversion rate based upon the relative value of the earnout payment obligation and the value of the convertible debt. As of September 30, 2016 and September 25, 2015, all options had expired. At September 30, 2016 and September 25, 2015, 1,131,551 convertible preferred shares were outstanding, which are in total, convertible into 18,859,183 shares of the Company’s common stock. Convertible debt was issued on August 11, 2016. As of September 30, 2016, $26.3 million of convertible debt (including outstanding principal and interest as of that date) was outstanding, which is in total, convertible into 377,109,583 shares of the Company’s common stock. The Centrex earnout payment obligation, became convertible into the Company’s common stock as part of the Fourth Amendment agreement on August 11, 2016 (see Note 4). As of September 30, 2016, $2.0 million was owed, which is in total, convertible into 28,694,405 shares of the Company’s common stock. Shares of common stock issuable upon conversion of convertible preferred shares were not included in the calculation of diluted loss per share for the three and nine months ended September 30, 2016 and for the three and nine months ended September 25, 2015 because of their anti-dilutive impact as a result of the Company’s net loss position. Shares of common stock issuable upon conversion of convertible debt and the Centrex earnout payment obligation were not included in the calculation of diluted loss per share for the three and nine months ended September 30, 2016 because of their anti-dilutive impact as a result of the Company’s net loss position.</t>
  </si>
  <si>
    <t>DEBT</t>
  </si>
  <si>
    <t>DEBT [Abstract]</t>
  </si>
  <si>
    <t xml:space="preserve">Note 4. DEBT Long-term debt consists of the following as of September 30, 2016 and December 31, 2015 (amounts in thousands): September 30, 2016 December 31, 2015 Revolving loans payable $ 18,203 $ 23,969 Second Lien existing term loan - convertible 26,285 24,713 Second Lien 3rd &amp; 4th amendment term loan 6,616 - Debt issuance costs (3,806 ) (2,135 ) Total debt 47,298 46,547 Less revolving loans payable, classified as current (18,203 ) (23,969 ) Less current maturities (6,616 ) (1,800 ) Less current debt issuance costs 1,963 657 Long-term debt $ 24,442 $ 21,435 First Lien Credit Agreement On February 19, 2014, the Company and BMO Harris Bank N.A. (“BMO”) provided the Company a $27.0 million revolving credit facility, including a $3.0 million sub-limit for letters of credit. The proceeds of the Company’s initial borrowing under the BMO Credit Agreement were used to repay the Company’s prior credit facility, finance the acquisition of FTW Holdings, Inc., and pay certain fees and expenses related to the negotiation and consummation of the Original BMO Credit Agreement. All extensions of credit under the BMO Credit Agreement are collateralized by a first priority security interest in and lien upon substantially all present and future assets and properties of the Company. On April 7, 2015, the Company, Continental Commercial Products, LLC, a Delaware limited liability company, 2155735 Ontario Inc., an Ontario corporation, CCP Canada Inc., an Ontario corporation, FTW Holdings, Inc., a Delaware corporation, and Fort Wayne Plastics, Inc., an Indiana corporation, wholly owned direct or indirect subsidiaries of the Company (the foregoing, including the Company, the “Borrowers”), and BMO, as lender entered into Amendment No. 1 to the Original BMO Credit Agreement (“Amendment No. 1”) to amend the Original BMO Credit Agreement and to obtain the consent of BMO for the acquisition of a manufacturing facility in Tiffin, Ohio. Pursuant to Amendment No. 1, the revolving credit facility under the Original BMO Credit Agreement was increased from an amount not to exceed $27.0 million to an amount not to exceed $33.0 million. The revolving credit facility under the BMO Credit Agreement continues to include a $3.0 million sub-limit for letters of credit. The proceeds advanced under the BMO Credit Agreement on April 7, 2015 were used to pay certain fees and expenses related to the negotiation and consummation of Amendment No. 1 and the acquisition of our Tiffin, Ohio manufacturing facility (as described in Note 10). Subject to the terms of an Intercreditor and Subordination Agreement, dated as of April 7, 2015 (the “Intercreditor Agreement”), between BMO and the SL Agent (as defined below), all extensions of credit under the BMO Credit Agreement are collateralized by a first priority security interest in and lien upon substantially all present and future assets and properties of the Borrowers. The Original BMO Credit Agreement was further amended pursuant to Amendment No. 1 to extend the maturity date of the credit facility from February 17, 2017 to April 7, 2018. The borrowing base continues to be determined by eligible inventory, accounts receivable, machinery and equipment and owned real estate amounting to $ 20.4 million at September 30, 2016 and $27.3 million at December 31, 2015, respectively. The borrowing base under the BMO Credit Agreement is reduced by the outstanding amount of standby and commercial letters of credit. Currently, the Company’s largest letters of credit relate to its casualty insurance programs. Total outstanding letters of credit were $ 1.6 million and $1.1 million at September 30, 2016 and December 31, 2015, respectively. Borrowings under the BMO Credit Agreement continue to bear interest at a per annum rate equal to, at the Borrower’s option, (a) the Base Rate plus applicable Base Rate Margin, which varies from 0.50% to 1.00% based on average excess availability, or (b) reserve adjusted Eurodollar Rate plus the applicable Eurodollar Rate Margin, which varies from 1.50% to 2.00% based on average excess availability. The Base Rate is the greatest of (i) BMO Harris’ prime commercial rate as in effect on such day, (ii) the sum of the Fed Funds rate for such day plus 0.5%, and (iii) the Eurodollar Rate for one month plus 1.50%. The Eurodollar Rate is the British Bankers Association LIBOR Rate, as published by Reuters (or other commercially available source) with a term equivalent to the applicable one, two, three or nine month interest period. An unused commitment fee of 25 basis points per annum is payable quarterly on the average unused amount under the BMO Credit Agreement. Amendment No. 1 amended the consolidated fixed charge coverage ratio under the Original BMO Credit Agreement and added a maximum annual capital expenditures, minimum consolidated EBITDA, minimum availability and a leverage ratio covenant. Amendment No. 1 also amended the Original BMO Credit Agreement to permit the secured second lien credit facility described below. On December 15, 2015, the Company entered into Amendment No. 2 to the Credit and Security Agreement to amend the BMO Credit Agreement to redefine the definition of EBITDA to exclude certain non-recurring expenses associated with the Company’s former Bridgeton, Missouri facility. On March 30, 2016, the Company entered into Amendment No. 3 to the Credit and Security Agreement and Waiver (“Amendment No. 3”) to amend the BMO Credit Agreement to provide the Borrowers Amendment No. 3 provides that a termination fee shall be payable in the event that the revolving credit commitment under the BMO Credit Agreement is terminated prior to the revolving credit maturity date. The termination fee is equal to 2% of the revolving credit commitment of $33.0 million if the revolving credit commitment is terminated on or before the first anniversary of Amendment No. 3 or 1% if the revolving credit commitment is thereafter terminated prior to the revolving credit maturity date under the BMO Credit Agreement. The BMO Credit Agreement continues to require a lockbox agreement which provides receipts (subject to certain exceptions) to be swept daily to reduce borrowings outstanding. This provision in the BMO Credit Agreement causes the BMO Credit Agreement to be classified as a current liability, per guidance in the Accounting Standards Codification established by the Financial Accounting Standards Board. The BMO Credit Agreement does not expire or have a maturity date within one year, but rather has a final maturity date of April 7, 2018. On August 11, 2016, the Company entered into Amendment No. 4 and Forbearance Agreement (the “Forbearance Agreement”), further amending the BMO Credit Agreement. Pursuant to the Forbearance Agreement, BMO agreed, among other things, to forbear from exercising its rights and remedies under the BMO Credit Agreement in respect of existing defaults and certain other anticipated defaults for a period of up to nine months (the “forbearance period”). BMO may terminate the forbearance period (i) if assign or grant a participation in any portion of the term notes or Second Lien Credit Facility (as discussed below), (ii) upon a bankruptcy filing or commencement of another insolvency proceeding by or against any Borrower or guarantor or (iii) the occurrence of any additional event of default under the BMO Credit Agreement. Borrowings from BMO under the Forbearance Agreement bear interest at a per annum rate equal to 6.5%. As part of the Forbearance Agreement, At all times during the forbearance period, the Company is required to diligently pursue in good faith the consummation of the refinancing of the obligations to BMO under the BMO Credit Agreement in their entirety by February 5, 2017. The Company agreed to pay BMO the following fees in the event that all borrowings under the BMO Credit Agreement have not been paid in full on or before the following dates. October 4, 2016 $ 50,000 November 3, 2016 $ 100,000 December 3, 2016 $ 150,000 January 2, 2017 $ 200,000 February 5, 2017 $ 200,000 Each thirty day interval after February 5, 2017 $ 200,000 Under the Forbearance Agreement, t On November 16, 2016, all outstanding borrowings under the BMO Credit Agreement were repaid with proceeds of the Encina Credit Agreement (as described in Note 13) and the BMO Credit Agreement was terminated. Second Lien Credit Facility On April 7, 2015, the Company, Continental Commercial Products, LLC, a Delaware limited liability company, FTW Holdings, Inc., a Delaware corporation, and Fort Wayne Plastics, Inc., an Indiana corporation, as borrowers (the “SL Borrowers”) and 2155735 Ontario Inc., an Ontario corporation, and CCP Canada Inc., an Ontario corporation, as guarantors (the “Guarantors,” together with the SL Borrowers, the “SL Obligors”) entered into a Second Lien Credit and Security Agreement, dated as of April 7, 2015, among the SL Obligors, Victory Park Management, LLC, as Agent (the “SL Agent” or “Victory Park Management”), and the lenders party thereto (the “Second Lien Credit Agreement”). The Second Lien Credit Agreement provides the SL Borrowers with a $24.0 million term loan. The proceeds of the term loan were used to pay certain fees and expenses related to the negotiation and consummation of the credit facility and the acquisition of our Tiffin, Ohio manufacturing facility (see Note 10). Subject to the terms of the Intercreditor Agreement, all extensions of credit under the Second Lien Credit Agreement are collateralized by a second priority security interest in and lien upon substantially all present and future assets and properties of the SL Obligors. The term loan under the Second Lien Credit Agreement originally bore interest (i) at a cash interest rate of the LIBOR (One Month) Rate then in effect plus 9.5% per annum and (ii) a Payment in Kind (“PIK”) interest rate equal to 4.00% per annum. The PIK interest is added to long-term debt per the Second Lien Credit Agreement as it is not due until maturity. The interest rate was modified pursuant to the Fourth Amendment to the Second Lien Credit and Security Agreement, as described below. The maturity date of the credit facility under the Second Lien Credit Agreement is April 6, 2019. Pursuant to the Second Lien Credit Agreement, the SL Borrowers are required to make quarterly amortization payments and annual excess cash flow prepayments equal to 25% of annual excess cash flow as defined in the agreement. The Second Lien Credit Agreement includes the following financial covenants: a consolidated fixed charge coverage ratio, a maximum annual capital expenditures, a minimum consolidated EBITDA, a minimum availability under the BMO Credit Agreement and a leverage ratio. On December 15, 2015, the Company entered into Amendment No. 1 to the Second Lien Credit Agreement to amend the Second Lien Credit Agreement to redefine the definition of EBITDA to exclude certain non-recurring expenses associated with the Company’s former Bridgeton, Missouri facility. On March 30, 2016, the SL Obligors entered into a Limited Waiver and Amendment to the Second Lien Credit Agreement (the “Second Lien Amendment No. 2”) to further amend the Second Lien Credit Agreement. The Second Lien Amendment No. 2 On July 22 , 2016, the Company entered into Amendment No. 3 to the Second Lien Credit Agreement (the “Third Amendment”), pursuant to which the SL Agent extended an additional $750,000 term loan to the Company. The Third Amendment did not materially modify the terms of the Second Lien Credit Agreement. On August 11, 2016, Victory Park Capital Advisors, LLC (“Victory Park Capital Advisors”) on behalf of entities for which it acts as investment manager, agreed to provide the Company with new senior secured second lien financing in the amount of $5,750,000 (the “New Second Lien Financing”). In connection with the New Second Lien Financing the Company, the SL Borrowers, Victory Park Management, as agent, and the lenders party thereto, entered into the Fourth Amendment to the Second Lien Credit and Security Agreement (the “Fourth Amendment”), to further amend the Second Lien Credit Agreement (as previously amended, the “Prior Second Lien Credit Agreement” and as amended by the Fourth Amendment, the “Second Lien Credit Facility”). Pursuant to the Fourth Amendment, the lenders agreed to a further extension of credit in the amount of $5,750,000. The Fourth Amendment also provides Victory Park Management the option to convert, in whole or in part, the outstanding principal amount of, and accrued but unpaid interest on, the then-existing term loans (the “Term Loans”) made pursuant to the Second Lien Credit Facility (not including the new term loans made pursuant to the Third Amendment and Fourth Amendment) into a number of shares of common stock equal to the amount of outstanding principal and accrued but unpaid interest under the Term Loans being converted, divided by approximately $0.0697 (as such amount is proportionately adjusted for stock splits, reverse stock splits, stock combinations, stock dividends and other distributions and recapitalizations affecting the capital stock of the Company). As of August 11, 2016, the Term Loans would have been convertible into up to 370,748,441 shares of common stock. The funds for the extension of credit contemplated by the Fourth Amendment were provided by the lenders party to the Second Lien Credit Agreement, including the VPC SBIC Fund. Any shares issued upon conversion of the Term Loans are required to be issued to the lenders party to the Second Lien Credit Facility pro rata in accordance with their respective commitments under the Term Loans. The number of shares issuable upon conversion of the Term Loans exceeds the number of unissued and unreserved shares of common stock that the Company is authorized to issue, and the conversion price per share is less than the current par value per share of the common stock. The SPA provides that, upon request of the VPC SBIC Fund, the Company will take all corporate action necessary, and use reasonable best efforts, (i) to increase the number of shares that the Company is authorized to issue and to reserve a sufficient number of shares to allow Victory Park Management to exercise its conversion rights under the Second Lien Credit Facility in full; and (ii) to decrease the par value per share of common stock to nothing or to a par value equal to, or less than, the per share conversion price under the Second Lien Credit Facility. Pursuant to the Fourth Amendment, all borrowings under the Second Lien Credit Facility bear interest at a rate equal to 12.00% per annum, payable in kind (“PIK”). The PIK interest is added to long-term debt per the Second Lien Credit Agreement as it is not due until maturity. The maturity of the Term Loans remains April 6, 2019. The maturity date of the new term loans made pursuant to the Third Amendment and the Fourth Amendment is August 11, 2017; however, the term will be automatically extended by one year as of August 11, 2017, unless notice of cancellation is provided by Victory Park Management prior to such date. In connection with the Fourth Amendment, Centrex, TR Plastics and Terrence L. Reinhart (the “Seller”) agreed that any earnout payment in connection with the acquisition described in Note 10 would be subordinated to payment in full of borrowings under the BMO Credit Agreement and Second Lien Credit Facility. In addition, the Seller agreed that, to the extent that Victory Park Management exercises its right to convert all of the Term Loans into common stock, the value of the earnout payment would be calculated as of the date of such conversion and would be satisfied in full by payment in shares of common stock based upon the relative value of the earnout payment and the value of the Term Loans being converted (see Note 10). On November 16, 2016, the Second Lien Credit Facility was further amended as described in Note 13. Amortization of Debt Issuance Costs For the three and nine months ended September 30, 2016, the Company had amortization of debt issuance costs, included within interest expense, of $0.4 million and $0.8 million, respectively. For the three and nine months ended September 25, 2015, the Company had amortization of debt issuance costs, included within interest expense, of $0.2 million and $0.5 million, respectively. Capital Lease In February 2016, the Company entered into a capital lease agreement to acquire certain manufacturing equipment. The Company is obligated to make sixty monthly payments of $8,818. At the inception of the lease, the Company recorded an asset and a capital lease obligation equal to the present value of minimum lease payments equal to approximately $0.5 million. At September 30, 2016, the current and long term capital lease obligation of $0.1 million and $0.3 million were recorded in accrued expenses and other noncurrent liabilities on the Condensed Consolidated Balance Sheets. Aggregate remaining scheduled maturities of the capital lease obligation as of September 30, 2016 are as follows (amounts in thousands): Capital Lease Three months ended December 31, 2016 $ 17 Year ended December 31, 2017 106 Year ended December 31, 2018 106 Year ended December 31, 2019 106 Year ended December 31, 2020 106 Thereafter 7 Amount representing interest payments (41 ) Total capital lease obligation $ 407 </t>
  </si>
  <si>
    <t>RETIREMENT BENEFIT PLANS</t>
  </si>
  <si>
    <t>RETIREMENT BENEFIT PLANS [Abstract]</t>
  </si>
  <si>
    <t>Note 5. RETIREMENT BENEFIT PLANS Certain subsidiaries have frozen pension plans covering substantially all of their employees. These plans are noncontributory, defined benefit pension plans. The benefits to be paid under these plans are generally based on employees’ retirement age and years of service. The Company’s funding policies, subject to the minimum funding requirements of employee benefit and tax laws and as determined on an actuarial basis, provide the plans with assets sufficient to meet the benefit obligations. Plan assets consist primarily of fixed income investments, corporate equities and government securities. The Company also provides certain health care and life insurance benefits for some of its retired employees. The postretirement health plans are unfunded. Information regarding the Company’s net periodic benefit cost for pension and other postretirement benefit plans for the three and nine months ended September 30, 2016 and September 25, 2015 is as follows (amounts in thousands): Pension Benefits Three Months Ended Nine Months Ended September 30, 2016 September 25, 2015 September 30, 2016 September 25, 2015 Components of net periodic benefit cost: Interest cost $ 15 $ 15 $ 44 $ 44 Expected return on plan assets (16 ) (16 ) (48 ) (49 ) Amortization of net loss 10 13 30 37 Net periodic benefit cost $ 9 $ 12 $ 26 $ 32 Other Benefits Three Months Ended Nine Months Ended September 30, 2016 September 25, 2015 September 30, 2016 September 25, 2015 Components of net periodic benefit cost: Interest cost $ 13 $ 12 $ 38 $ 37 Amortization of net loss 4 8 14 25 Net periodic benefit cost $ 17 $ 20 $ 52 $ 62 During the nine months ended September 30, 2016, the Company made contributions of $46,000 to the pension plans. The Company expects to contribute an additional $15,000 to pension plans throughout the remainder of 2016. The Company uses a December 31 measurement date for its pension and other postretirement benefit plans. The fair value of plan assets was determined by inputs to the valuation which include quoted prices for similar assets in active markets that are observable either directly or indirectly (Level 2 inputs). The Company utilized a third-party to evaluate the fair value of the plan assets and reviews all applicable inputs and calculations for purposes of valuing the plan’s assets.</t>
  </si>
  <si>
    <t>STOCK INCENTIVE PLANS</t>
  </si>
  <si>
    <t>STOCK INCENTIVE PLANS [Abstract]</t>
  </si>
  <si>
    <t>Note 6. STOCK INCENTIVE PLANS The Company has various stock incentive plans that provide for the granting of stock options, nonqualified stock options, SARs, restricted stock, performance units or shares and other incentive awards to certain employees and directors. SARs entitle the holder to receive cash, upon vesting, equal to the excess of the fair market value of a share of the Company’s common stock on the date of exercise over the fair market value of such share on the date granted. SARs have been granted at or above the market price of the Company’s stock at the date of grant, typically vest over periods up to three years, and expire ten years from the date of issue. No more than 50% of the cumulative number of vested SARs held by an employee can be exercised in any one calendar year. As of September 30, 2016 there were 39,000 21,000 32,000</t>
  </si>
  <si>
    <t>INCOME TAXES</t>
  </si>
  <si>
    <t>INCOME TAXES [Abstract]</t>
  </si>
  <si>
    <t>Note 7. INCOME TAXES The Company and its subsidiaries file income tax returns in the U.S. federal jurisdiction, various states and foreign jurisdictions. The Company and its subsidiaries are generally no longer subject to U.S. federal, state and local examinations by tax authorities for years before 2012. As of September 30, 2016, the Company had deferred tax assets, net of deferred tax liabilities, of $ 83.2 83.4 80.1 80.2 67.5 64.4 On August 11, 2016, the VPC SBIC Fund acquired shares of the Company’s convertible preferred stock representing 70.3% of the Company’s outstanding common stock on an as-converted basis (see Note 12). As a result, the Company’s ability to utilize net operating losses and other tax attributes is subject to a limitation imposed by Internal Revenue Code Section 382.</t>
  </si>
  <si>
    <t>RELATED PARTY TRANSACTIONS</t>
  </si>
  <si>
    <t>RELATED PARTY TRANSACTIONS [Abstract]</t>
  </si>
  <si>
    <t>Note 8. RELATED PARTY TRANSACTIONS For each of the three and nine months ended September 25, 2015, Kohlberg Manager’s ongoing Kohlberg Manager (other than limited indemnification rights) were At December 31, 2015, the Company owed the Kohlberg Manager $ 3.8 In February 2014, loans of $0.1 million each were received from two individuals who were then serving as directors of the Company, and a loan of $0.2 million was received from the Kohlberg Manager. In connection with these loans, the Company entered into subordinated promissory notes with these individuals and the Kohlberg Manager, respectively. These notes were used to finance the acquisition of FTW Holdings, Inc. and were amended in the year ended December 31, 2015 to mature on December 31, 2019. The notes accrue interest at a rate of 15% per year, which will be paid by capitalizing such interest and adding such capitalized interest to the principal amount of the subordinated notes. As part of the August 11, 2016 mutual release agreement, the Kohlberg Manager agreed to release the Company from repaying the promissory notes due to the Kohlberg Manager. The Company capitalized $0.2 million for funds previously received and $0.1 million for the waived PIK interest to additional paid-in capital in the Condensed Consolidated Balance Sheets as of September 30, 2016. The PIK interest attributable to these notes was $59,000 as of December 31, 2015. The promissory notes totaling $0.2 million from the two former directors of the Company (who resigned in August 2016 in connection with the transactions described in Note 12) remain outstanding as of September 30, 2016. The PIK interest attributable to these notes was $0.1 million as of September 30, 2016 and $59,000 as of December 31, 2015. The loans and PIK interest are recorded in noncurrent liabilities on the Condensed Consolidated Balance Sheets as of September 30, 2016. The Company owes $0.2 million to Victory Park Capital Advisors as of September 30, 2016 for financing costs associated with the Second Lien Credit Facility</t>
  </si>
  <si>
    <t>COMMITMENTS AND CONTINGENCIES</t>
  </si>
  <si>
    <t>COMMITMENTS AND CONTINGENCIES [Abstract]</t>
  </si>
  <si>
    <t>Note 9. COMMITMENTS AND CONTINGENCIES General Environmental Claims The Company and certain of its current and former direct and indirect corporate predecessors, subsidiaries and divisions are involved in remedial activities at certain present and former locations and have been identified by the United States Environmental Protection Agency (“EPA”), state environmental agencies and private parties as potentially responsible parties (“PRPs”) at a number of hazardous waste disposal sites under the Comprehensive Environmental Response, Compensation and Liability Act (“Superfund”) or equivalent state laws and, as such, may be liable for the cost of cleanup and other remedial activities at these sites. Responsibility for cleanup and other remedial activities at a Superfund site is typically shared among PRPs based on an allocation formula. Under the federal Superfund statute, parties could be held jointly and severally liable, thus subjecting them to potential individual liability for the entire cost of cleanup at the site. Based on its estimate of allocation of liability among PRPs, the probability that other PRPs, many of whom are large, solvent, public companies, will fully pay the costs apportioned to them, currently available information concerning the scope of contamination, estimated remediation costs, estimated legal fees and other factors, the Company has recorded and accrued for environmental liabilities in amounts that it deems reasonable and believes that any liability with respect to these matters in excess of the accruals will not be material. The ultimate costs will depend on a number of factors and the amount currently accrued represents management’s best current estimate on an undiscounted basis of the total costs to be incurred. The Company expects this amount to be substantially paid over the next five to ten years. Other Claims There are a number of product liability, asbestos and workers’ compensation claims pending against the Company and its subsidiaries. Many of these claims are proceeding through the litigation process and the final outcome will not be known until a settlement is reached with the claimant or the case is adjudicated. The Company estimates that it can take up to ten years from the date of the injury to reach a final outcome on certain claims. With respect to the product liability, asbestos and workers’ compensation claims, the Company has provided for its share of expected losses beyond the applicable insurance coverage, including those incurred but not reported to the Company or its insurance providers, which are developed using actuarial techniques. Such accruals are developed using currently available claim information, and represent management’s best estimates, including estimated legal fees, on an undiscounted basis. The ultimate cost of any individual claim can vary based upon, among other factors, the nature of the injury, the duration of the disability period, the length of the claim period, the jurisdiction of the claim and the nature of the final outcome. Although management believes that the actions specified above in this section individually and in the aggregate are not likely to have outcomes that will have a material adverse effect on the Company’s financial position, results of operations or cash flow, further costs could be significant and will be recorded as a charge to operations when, and if, current information dictates a change in management’s estimates.</t>
  </si>
  <si>
    <t>BUSINESS ACQUISITIONS</t>
  </si>
  <si>
    <t>BUSINESS ACQUISITIONS [Abstract]</t>
  </si>
  <si>
    <t xml:space="preserve">Note 10. BUSINESS ACQUISITIONS On April 7, 2015, Continental Commercial Products (“CCP”), a Delaware limited liability company, and a wholly owned subsidiary the Company, completed the acquisition of substantially all of the assets and business operations related to the plastics shelving and cabinet business of Centrex Plastics, LLC, an Ohio limited liability company (“Centrex”) and T.R. Plastics, LLC, an Ohio limited liability company (“TR Plastics”) for $23.9 million in cash at closing, plus certain post-closing earnout payments of not less than $2.0 million over three years, as described in the Asset Purchase Agreement dated April 7, 2015 (the “Purchase Agreement”) by and between CCP, Centrex, TR Plastics, and Terrence L. Reinhart, the majority member of Centrex and the sole member of TR Plastics. On August 11, 2016, additional terms regarding the earnout payments were agreed upon in The acquisition of the Tiffin, Ohio manufacturing facility brings a breadth of shelving and storage cabinet solutions to the Katy consumer storage product line which we believe are highly complementary to our current products. The accompanying Condensed Consolidated Statements of Income for the three and nine months ended September 25, 2015 do not include any revenues or expenses related to the acquisition prior to the closing date. The following unaudited pro forma condensed consolidated financial information is presented as if the Tiffin, Ohio acquisition had occurred at the beginning of the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Three Months Ended September 25, 2015 Nine Months Ended September 25, 2015 Net Sales $ 31,048 $ 90,431 Gross profit 4,775 14,945 Net income (1,605 ) (2,545 ) Average common shares outstanding - Basic 7,951 7,951 Average common shares outstanding - Diluted 7,951 7,951 Loss per share of common stock - Basic &amp; Diluted $ (0.20 ) $ (0.32 ) </t>
  </si>
  <si>
    <t>SEVERANCE, RESTRUCTURING AND RELATED CHARGES</t>
  </si>
  <si>
    <t>SEVERANCE, RESTRUCTURING AND RELATED CHARGES [Abstract]</t>
  </si>
  <si>
    <t xml:space="preserve">Note 11. SEVERANCE, RESTRUCTURING AND RELATED CHARGES In the first quarter of 2015, the Company committed to a plan to move its manufacturing facility from Bridgeton, Missouri to Jefferson City, Missouri. The resulting severance, restructuring and related charges were $6.4 million, of which $1.6 million was for contract termination costs, $0.7 million was for severance costs and $4.1 million was for other relocation associated costs. The relocation was completed in the second quarter of 2016. The charges for the three s ended and total charges incurred to date are outlined in the below table (amounts in thousands): Three Months Ended September 30, 2016 Nine Months Ended September 30, 2016 Charges incurred to Date Contract termination costs $ - $ - $ 1,600 Severance costs - - 651 Other associated costs - 761 4,103 Total restructuring costs $ - $ 761 $ 6,354 The restructuring charges accrued for at September 30, 2016 are outlined in the below table (amounts in thousands): Contract Termination Costs Severance Costs Other Associated Costs Total Restructuring liabilities at January 1, 2016 $ - $ 112 $ 663 $ 775 Additions - - 761 761 Payments - (112 ) (1,357 ) (1,469 ) Other - - - - Restructuring liabilities at September 30, 2016 $ - $ - $ 67 $ 67 </t>
  </si>
  <si>
    <t>STOCK PURCHASE AGREEMENT</t>
  </si>
  <si>
    <t>STOCK PURCHASE AGREEMENT [Abstract]</t>
  </si>
  <si>
    <t>Note 12. STOCK PURCHASE AGREEMENT On August 11, 2016, the Company, KKTY Holding Company, L.L.C. (“KKTY Holding”), the Kohlberg Manager, certain funds affiliated with the Kohlberg Manager (the “Kohlberg Funds” and, together with the Kohlberg Manager, “Kohlberg”) and the VPC SBIC Fund entered into a stock purchase agreement (the “SPA”) whereby KKTY Holding sold all of its 1,131,551 shares of convertible preferred stock of the Company (the “Preferred Stock”), to the VPC SBIC Fund, in exchange for nominal cash consideration and the execution of a mutual release (the “Acquisition”). The Preferred Stock is convertible into an aggregate of 18,859,183 shares of the Company’s common stock, which, if converted in full, would represent Pursuant to the mutual release, and as a condition to Victory Park Capital Advisors’ willingness to provide the New Second Lien Financing (as discussed in Note 4), Kohlberg agreed to release the Company, Victory Park Capital Advisors, the VPC SBIC Fund and Victory Park Management from potential claims, other than potential claims for indemnification under the management agreement, dated June 28, 2001, between the Company and the Kohlberg Manager (the “Management Agreement”). In accordance with the SPA, such Management Agreement, together with any other similar advisory agreements between any of KKTY Holding, the Kohlberg Manager, the Kohlberg Funds and the Company, were terminated as of August 11, 2016. In addition, Victory Park Capital Advisors, Victory Park Management and the VPC SBIC Fund, on behalf of themselves and certain of their affiliates, agreed to release Kohlberg and the current and former officers and directors of the Company from claims and potential claims, other than those arising under the SPA. In accordance with the SPA, the Company also provided a general release in favor of Kohlberg, certain of its affiliates and members of the Board appointed by Kohlberg. In connection with the Closing, and pursuant to the SPA, Charles Asfour, a partner of Victory Park Capital Advisors, the VPC SBIC Fund’s investment manager, was appointed as a director of the Company and all of the then-serving directors of the Company, other than its Chief Executive Officer, resigned as of the Closing. On August 30, 2016, Mr. Asfour was appointed as Chairman of the Board. The Company has also agreed, in connection with any annual or special meeting of its stockholders at which directors are to be elected, to take all reasonably necessary action within its control and use its reasonable best efforts to cause an individual designated by to be nominated for election (or re-election, as the case may be) to the Board, to recommend that such individual be elected to the Board, and to solicit proxies on behalf of such director nominee.</t>
  </si>
  <si>
    <t>SUBSEQUENT EVENTS</t>
  </si>
  <si>
    <t>SUBSEQUENT EVENTS [Abstract]</t>
  </si>
  <si>
    <t>Note 13. SUBSEQUENT EVENTS On November 16, 2016, the Company, Continental Commercial Products, LLC, a Delaware limited liability company, 2155735 Ontario Inc., an Ontario corporation, CCP Canada Inc., an Ontario corporation, FTW Holdings, Inc., a Delaware corporation, and Fort Wayne Plastics, Inc., an Indiana corporation, wholly owned direct or indirect subsidiaries of the Company (the foregoing, including the Company, the “Borrowers”) entered into a Credit and Security Agreement with Encina Business Credit SPV, LLC, as agent and swing line lender, and the lenders party thereto (the “Encina Credit Agreement”). The Encina Credit Agreement provides the Borrowers with a revolving credit facility in an aggregate principal amount of up to $25.0 million, including a $2.5 million sub-limit for letters of credit and a $2.5 million sub-limit for swing line loans, a term loan in the principal amount of $3.5 million (“Term Loan A”) and a term loan in the principal amount of $3.1 million (“Term Loan B”). The proceeds of the initial borrowings under the Encina Credit Agreement, which totaled $19.9 million (including Term Loan A and Term Loan B), were used to repay all the outstanding borrowings under the BMO Credit Agreement (which was then terminated) and to pay certain fees and expenses related to the negotiation and consummation of the Encina Credit Agreement and the termination of the BMO Credit Agreement. All extensions of credit under the Encina Credit Agreement are collateralized by a first priority security interest in and lien upon substantially all present and future assets and properties of the Borrowers. Borrowings under the revolving portion of the Encina Credit Agreement bear interest at a rate equal to 5.25% per annum plus the greater of the LIBOR (One Month) Rate and 0.5%. Term Loan A bears interest at a rate equal to 5.75% per annum plus the greater of the LIBOR (One Month) Rate and 0.5%, and Term Loan B bears interest at a rate equal to 6% per annum plus the greater of the LIBOR (One Month) Rate and 0.5%. The maturity date of the borrowings under the Encina Credit Agreement is November 16, 2019. The Borrowers are required to make monthly amortization payments in respect of Term Loan A and Term Loan B commencing in November 2017. The Encina Credit Agreement contains customary representations and warranties, events of default and restrictions, including, among other things, restrictions on the ability of the Borrowers to create or permit liens on assets, make certain investments and make certain acquisitions or dispositions. Under the Encina Credit Agreement, the Centrex earnout payments (see Note 10) may not be satisfied until all obligations under the Encina Credit Agreement are paid in full, except that the Centrex earnout payments may be converted into shares of the Company’s common stock as described in Note 4. In addition, payments in respect of indebtedness under the Second Lien Credit Facility are restricted pursuant to the terms of an intercreditor agreement with the SL Agent, except for certain payments out of excess cash flow as described more fully below. Upon termination of the BMO Credit Agreement, an early termination fee of $0.3 million was paid by the Company and an additional termination fee of $0.4 million is payable by the Company in equal installments over 12 months following the termination date. In connection with the Encina Credit Agreement, the SL Obligors, Victory Park Management (as SL Agent) and the VPC SBIC Fund (as lender) entered into the Fifth Amendment to Second Lien Credit and Security Agreement and Limited Waiver (the “Fifth Amendment”) on November 16, 2016 to further amend the Second Lien Credit Facility. The Fifth Amendment was primarily designed to conform certain representations, warranties and covenants in the Second Lien Credit Facility to the Encina Credit Agreement and further to (i) extend the maturity date of the obligations under the Second Lien Credit Facility to the date that is three months after the maturity of the obligations to the lenders under the Encina Credit Agreement, (ii) provide for the SL Borrowers to pay the lender under the Second Lien Credit Facility, if permitted under the intercreditor agreement with the SL Agent, up to 75% of excess cash flow so long as no default or event of default has occurred or is continuing under the Encina Credit Agreement and certain other financial conditions are satisfied, and (iii) suspend compliance with all existing financial covenants in the Second Lien Credit Facility (except for the limit on annual consolidated capital expenditures of $4.0 million) until the earlier of maturity or payment in full of the obligations under the Encina Credit Agreement.</t>
  </si>
  <si>
    <t>SIGNIFICANT ACCOUNTING POLICIES (Policies)</t>
  </si>
  <si>
    <t>Consolidation Policy and Basis of Presentation</t>
  </si>
  <si>
    <t xml:space="preserve">Consolidation Policy and Basis of Presentation have been prepared without audit, pursuant to the rules and regulations of the Securities and Exchange Commission, </t>
  </si>
  <si>
    <t>Fiscal Year</t>
  </si>
  <si>
    <t>Use of Estimates</t>
  </si>
  <si>
    <t xml:space="preserve">Use of Estimates </t>
  </si>
  <si>
    <t xml:space="preserve">Inventories At September 30, 2016 and December 31, 2015, approximately 60% and 67%, respectively, of Katy’s inventories were accounted for using the last-in, first-out (“LIFO”) method of costing, while the remaining inventories were accounted for using the first-in, first-out (“FIFO”) method. Current cost, as determined using the FIFO method, exceeded LIFO cost by $3.7 million at September 30, 2016 and $3.6 million at December 31, 2015. The components of inventories are as follows as of September 30, 2016 and December 31, 2015, respectively (amounts in thousands): September 30, 2016 December 31, 2015 Raw materials $ 7,562 $ 11,262 Finished goods 9,037 12,380 Inventory reserves (714 ) (738 ) LIFO reserve (3,655 ) (3,637 ) $ 12,229 $ 19,267 </t>
  </si>
  <si>
    <t>Fair Value Measurement and Financial Instruments</t>
  </si>
  <si>
    <t>Fair Value Measurement and Financial Instruments The following is a brief description of those three levels: · Level 1 · Level 2 · Level 3 The Company determines the fair value of its pension assets annually primarily based on the fair value of underlying investments and market-based inputs (Level 2) and are evaluated by a third-party. The Company does not have any unobservable inputs (Level 3).</t>
  </si>
  <si>
    <t>Share-Based Payment</t>
  </si>
  <si>
    <t>Share-Based Payment Compensation expense is included in selling, general and administrative expense in the Condensed Consolidated Statements of Operations. The components of compensation expense are as follows for the three and nine months ended September 30, 2016 and September 25, 2015, respectively (amounts in thousands): Three Months Ended Nine Months Ended September 30, 2016 September 25, 2015 September 30, 2016 September 25, 2015 Stock appreciation right (income) expense $ (35 ) $ 13 $ (11 ) $ 76 The fair value of SARs, a liability award, was estimated at September 30, 2016 and September 25, 2015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 as of September 30, 2016 and September 25, 2015, respectively: September 30, 2016 September 25, 2015 Expected term (years) 0.7 - 4.8 0.9 - 4.8 Volatility 188.8% - 274.3% 133.1% - 313.7% Risk-free interest rate 0.5% - 1.1% 0.3% - 1.4%</t>
  </si>
  <si>
    <t>Accumulated Other Comprehensive Loss</t>
  </si>
  <si>
    <t>Accumulated Other Comprehensive Loss 1.0 0.7</t>
  </si>
  <si>
    <t>Segment Reporting</t>
  </si>
  <si>
    <t>Reclassifications</t>
  </si>
  <si>
    <t>Reclassifications Interest-Imputation of Interest (Subtopic 835-30): Simplifying the Presentation of Debt Issuance Costs As presented December 31, 2015 Reclassifications As adjusted December 31, 2015 Other assets $ 3,882 $ (2,135 ) $ 1,747 Current maturities of long-term debt 1,800 (657 ) 1,143 Long-term debt 22,913 (1,478 ) 21,435 As shown in the table below, pursuant to the guidance in ASU 2015-03, we have reclassified amortized debt issuance costs associated with our term loan (see Note 4 for detail) in our previously reported Condensed Consolidated Statements of Cash Flows as of September 25, 2015 to conform to our presentation as of September 30, 2016 as follows (amounts in thousands): As presented September 25, 2015 Reclassifications As adjusted September 25, 2015 Amortization of debt issuance costs $ 458 $ (328 ) $ 130 Accrued expenses (1,367 ) 328 (1,039 )</t>
  </si>
  <si>
    <t>RECENT ACCOUNTING PRONOUNCEMENTS (Policies)</t>
  </si>
  <si>
    <t>Recent Accounting Pronouncements</t>
  </si>
  <si>
    <t>In May 2014, the Financial Accounting Standards Board (“FASB”) issued Accounting Standard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July 2015, the FASB issued ASU 2015-11, “Inventory (Topic 330),” authoritative guidance to simplify the subsequent measurement of inventory. Under this new standard, an entity should measure inventory at the lower of cost or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does not believe this will have any material impact on its financial statements. In November 2015, the FASB issued ASU No. 2015-17, “Income Taxes (Topic 740): Balance Sheet Classification of Deferred Taxes,” which simplifies the reporting of deferred tax positions, requiring deferred tax assets and liabilities to be classified as noncurrent in the Consolidated Balance Sheets, as opposed to current and noncurrent classification under current GAAP. This guidance is effective for fiscal years beginning after December 15, 2016, with early adoption permitted. The Company does not believe this will have any material impact on its financial statements. In February 2016, the FASB issued ASU No. 2016-02, “Leases (Topic 842),” which requires lessees to recognize a right-of-use asset and lease liability for all leases with terms of more than 12 months. Recognition, measurement and presentation of expenses will depend on classification as a finance or operating lease. This guidance is effective for fiscal years beginning after December 15, 2018, with early adoption permitted. The Company is currently evaluating the impact to its future financial statements. In August 2016, the FASB issued ASU No. 2016-15, “Statement of Cash Flows (Topic 230),” which addresses eight specific cash flow issues. Cash flow issues pertaining to the Company include clarification on classification of debt prepayment or debt extinguishment costs, contingent consideration payments made after a business combination, proceeds from the settlement of insurance claims, and separately identifiable cash flows and application of the predominance principle. This guidance is effective for fiscal years beginning after December 15, 2017, with early adoption permitted. The Company is currently evaluating the impact to its future financial statements.</t>
  </si>
  <si>
    <t>SIGNIFICANT ACCOUNTING POLICIES (Tables)</t>
  </si>
  <si>
    <t>Components of Inventories</t>
  </si>
  <si>
    <t xml:space="preserve">The components of inventories are as follows as of September 30, 2016 and December 31, 2015, respectively (amounts in thousands): September 30, 2016 December 31, 2015 Raw materials $ 7,562 $ 11,262 Finished goods 9,037 12,380 Inventory reserves (714 ) (738 ) LIFO reserve (3,655 ) (3,637 ) $ 12,229 $ 19,267 </t>
  </si>
  <si>
    <t>Components of Compensation Expense as a Result of Share-based Payments</t>
  </si>
  <si>
    <t xml:space="preserve">The components of compensation expense are as follows for the three and nine months ended September 30, 2016 and September 25, 2015, respectively (amounts in thousands): Three Months Ended Nine Months Ended September 30, 2016 September 25, 2015 September 30, 2016 September 25, 2015 Stock appreciation right (income) expense $ (35 ) $ 13 $ (11 ) $ 76 </t>
  </si>
  <si>
    <t>Assumptions for Expected Term, Volatility and Risk-free Rate</t>
  </si>
  <si>
    <t xml:space="preserve">The assumptions for expected term, volatility and risk-free rate are presented in the table below as of September 30, 2016 and September 25, 2015, respectively: September 30, 2016 September 25, 2015 Expected term (years) 0.7 - 4.8 0.9 - 4.8 Volatility 188.8% - 274.3% 133.1% - 313.7% Risk-free interest rate 0.5% - 1.1% 0.3% - 1.4% </t>
  </si>
  <si>
    <t xml:space="preserve">As shown in the table below, pursuant to the guidance in ASU 2015-03, we have reclassified unamortized debt issuance costs associated with our term loan (see Note 4 for detail) in our previously reported Condensed Consolidated Balance Sheets as of December 31, 2015 to conform to our presentation as of September 30, 2016 as follows (amounts in thousands): As presented December 31, 2015 Reclassifications As adjusted December 31, 2015 Other assets $ 3,882 $ (2,135 ) $ 1,747 Current maturities of long-term debt 1,800 (657 ) 1,143 Long-term debt 22,913 (1,478 ) 21,435 As shown in the table below, pursuant to the guidance in ASU 2015-03, we have reclassified amortized debt issuance costs associated with our term loan (see Note 4 for detail) in our previously reported Condensed Consolidated Statements of Cash Flows as of September 25, 2015 to conform to our presentation as of September 30, 2016 as follows (amounts in thousands): As presented September 25, 2015 Reclassifications As adjusted September 25, 2015 Amortization of debt issuance costs $ 458 $ (328 ) $ 130 Accrued expenses (1,367 ) 328 (1,039 ) </t>
  </si>
  <si>
    <t>DEBT (Tables)</t>
  </si>
  <si>
    <t>Schedule of Long-term Debt</t>
  </si>
  <si>
    <t xml:space="preserve">Long-term debt consists of the following as of September 30, 2016 and December 31, 2015 (amounts in thousands): September 30, 2016 December 31, 2015 Revolving loans payable $ 18,203 $ 23,969 Second Lien existing term loan - convertible 26,285 24,713 Second Lien 3rd &amp; 4th amendment term loan 6,616 - Debt issuance costs (3,806 ) (2,135 ) Total debt 47,298 46,547 Less revolving loans payable, classified as current (18,203 ) (23,969 ) Less current maturities (6,616 ) (1,800 ) Less current debt issuance costs 1,963 657 Long-term debt $ 24,442 $ 21,435 </t>
  </si>
  <si>
    <t>Schedule of Line of Credit Facility Forbearance Fees Amounts</t>
  </si>
  <si>
    <t xml:space="preserve">The Company agreed to pay BMO the following fees in the event that all borrowings under the BMO Credit Agreement have not been paid in full on or before the following dates. October 4, 2016 $ 50,000 November 3, 2016 $ 100,000 December 3, 2016 $ 150,000 January 2, 2017 $ 200,000 February 5, 2017 $ 200,000 Each thirty day interval after February 5, 2017 $ 200,000 </t>
  </si>
  <si>
    <t>Scheduled Maturities of Capital Lease Obligation</t>
  </si>
  <si>
    <t xml:space="preserve">Aggregate remaining scheduled maturities of the capital lease obligation as of September 30, 2016 are as follows (amounts in thousands): Capital Lease Three months ended December 31, 2016 $ 17 Year ended December 31, 2017 106 Year ended December 31, 2018 106 Year ended December 31, 2019 106 Year ended December 31, 2020 106 Thereafter 7 Amount representing interest payments (41 ) Total capital lease obligation $ 407 </t>
  </si>
  <si>
    <t>RETIREMENT BENEFIT PLANS (Tables)</t>
  </si>
  <si>
    <t>Schedule of Net Periodic Benefit Cost</t>
  </si>
  <si>
    <t xml:space="preserve">Information regarding the Company’s net periodic benefit cost for pension and other postretirement benefit plans for the three and nine months ended September 30, 2016 and September 25, 2015 is as follows (amounts in thousands): Pension Benefits Three Months Ended Nine Months Ended September 30, 2016 September 25, 2015 September 30, 2016 September 25, 2015 Components of net periodic benefit cost: Interest cost $ 15 $ 15 $ 44 $ 44 Expected return on plan assets (16 ) (16 ) (48 ) (49 ) Amortization of net loss 10 13 30 37 Net periodic benefit cost $ 9 $ 12 $ 26 $ 32 Other Benefits Three Months Ended Nine Months Ended September 30, 2016 September 25, 2015 September 30, 2016 September 25, 2015 Components of net periodic benefit cost: Interest cost $ 13 $ 12 $ 38 $ 37 Amortization of net loss 4 8 14 25 Net periodic benefit cost $ 17 $ 20 $ 52 $ 62 </t>
  </si>
  <si>
    <t>BUSINESS ACQUISITIONS (Tables)</t>
  </si>
  <si>
    <t>Business Acquisition, Pro Forma Information</t>
  </si>
  <si>
    <t xml:space="preserve">The following unaudited pro forma condensed consolidated financial information is presented as if the Tiffin, Ohio acquisition had occurred at the beginning of the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Three Months Ended September 25, 2015 Nine Months Ended September 25, 2015 Net Sales $ 31,048 $ 90,431 Gross profit 4,775 14,945 Net income (1,605 ) (2,545 ) Average common shares outstanding - Basic 7,951 7,951 Average common shares outstanding - Diluted 7,951 7,951 Loss per share of common stock - Basic &amp; Diluted $ (0.20 ) $ (0.32 ) </t>
  </si>
  <si>
    <t>SEVERANCE, RESTRUCTURING AND RELATED CHARGES (Tables)</t>
  </si>
  <si>
    <t>Restructuring and Related Costs</t>
  </si>
  <si>
    <t xml:space="preserve">The relocation was completed in the second quarter of 2016. The charges for the three and nine month s ended and total charges incurred to date are outlined in the below table (amounts in thousands): Three Months Ended September 30, 2016 Nine Months Ended September 30, 2016 Charges incurred to Date Contract termination costs $ - $ - $ 1,600 Severance costs - - 651 Other associated costs - 761 4,103 Total restructuring costs $ - $ 761 $ 6,354 The restructuring charges accrued for at September 30, 2016 are outlined in the below table (amounts in thousands): Contract Termination Costs Severance Costs Other Associated Costs Total Restructuring liabilities at January 1, 2016 $ - $ 112 $ 663 $ 775 Additions - - 761 761 Payments - (112 ) (1,357 ) (1,469 ) Other - - - - Restructuring liabilities at September 30, 2016 $ - $ - $ 67 $ 67 </t>
  </si>
  <si>
    <t>SIGNIFICANT ACCOUNTING POLICIES (Details) $ in Thousands</t>
  </si>
  <si>
    <t>Sep. 30, 2016USD ($)</t>
  </si>
  <si>
    <t>Sep. 25, 2015USD ($)</t>
  </si>
  <si>
    <t>Sep. 30, 2016USD ($)Segment</t>
  </si>
  <si>
    <t>Dec. 31, 2015USD ($)</t>
  </si>
  <si>
    <t>Consolidation Policy [Abstract]</t>
  </si>
  <si>
    <t>Percentage of voting interest</t>
  </si>
  <si>
    <t>50.00%</t>
  </si>
  <si>
    <t>Fiscal Year [Abstract]</t>
  </si>
  <si>
    <t>Number of shipping days</t>
  </si>
  <si>
    <t>63 days</t>
  </si>
  <si>
    <t>192 days</t>
  </si>
  <si>
    <t>186 days</t>
  </si>
  <si>
    <t>Inventories [Abstract]</t>
  </si>
  <si>
    <t>Percentage of LIFO inventory</t>
  </si>
  <si>
    <t>60.00%</t>
  </si>
  <si>
    <t>67.00%</t>
  </si>
  <si>
    <t>FIFO inventory amount</t>
  </si>
  <si>
    <t>Raw materials</t>
  </si>
  <si>
    <t>Finished goods</t>
  </si>
  <si>
    <t>Inventory reserves</t>
  </si>
  <si>
    <t>LIFO reserve</t>
  </si>
  <si>
    <t>Total inventories</t>
  </si>
  <si>
    <t>Accumulated Other Comprehensive Loss [Abstract]</t>
  </si>
  <si>
    <t>Foreign currency translation adjustments</t>
  </si>
  <si>
    <t>Pension and other postretirement benefits adjustments</t>
  </si>
  <si>
    <t>Segment Reporting [Abstract]</t>
  </si>
  <si>
    <t>Number of segments | Segment</t>
  </si>
  <si>
    <t>Reclassifications [Abstract]</t>
  </si>
  <si>
    <t>Long-term debt</t>
  </si>
  <si>
    <t>Minimum [Member]</t>
  </si>
  <si>
    <t>Assumptions for expected term, volatility and risk-free rate [Abstract]</t>
  </si>
  <si>
    <t>Expected term</t>
  </si>
  <si>
    <t>8 months 12 days</t>
  </si>
  <si>
    <t>10 months 24 days</t>
  </si>
  <si>
    <t>Volatility</t>
  </si>
  <si>
    <t>188.80%</t>
  </si>
  <si>
    <t>133.10%</t>
  </si>
  <si>
    <t>Risk-free interest rate</t>
  </si>
  <si>
    <t>0.50%</t>
  </si>
  <si>
    <t>0.30%</t>
  </si>
  <si>
    <t>Maximum [Member]</t>
  </si>
  <si>
    <t>4 years 9 months 18 days</t>
  </si>
  <si>
    <t>274.30%</t>
  </si>
  <si>
    <t>313.70%</t>
  </si>
  <si>
    <t>1.10%</t>
  </si>
  <si>
    <t>1.40%</t>
  </si>
  <si>
    <t>Selling, General and Administrative Expenses [Member]</t>
  </si>
  <si>
    <t>Stock appreciation right income [Abstract]</t>
  </si>
  <si>
    <t>Stock appreciation right (income) expense</t>
  </si>
  <si>
    <t>ASU 2015-03 [Member]</t>
  </si>
  <si>
    <t>ASU 2015-03 [Member] | As Presented [Member]</t>
  </si>
  <si>
    <t>ASU 2015-03 [Member] | Reclassifications [Member]</t>
  </si>
  <si>
    <t>LOSS PER SHARE (Details) - USD ($) $ / shares in Units, $ in Millions</t>
  </si>
  <si>
    <t>Aug. 11, 2016</t>
  </si>
  <si>
    <t>Earnings Per Share, Basic, by Common Class, Including Two Class Method [Line Items]</t>
  </si>
  <si>
    <t>Conversion to common stock at a ratio</t>
  </si>
  <si>
    <t>16.6:1</t>
  </si>
  <si>
    <t>Debt instrument conversion price (in dollars per share)</t>
  </si>
  <si>
    <t>Convertible preferred stock outstanding (in shares)</t>
  </si>
  <si>
    <t>Number of shares issued for convertible preferred stock (in shares)</t>
  </si>
  <si>
    <t>Outstanding convertible debt</t>
  </si>
  <si>
    <t>Debt instrument convertible, number of shares (in shares)</t>
  </si>
  <si>
    <t>Centrex Plastics, LLC [Member]</t>
  </si>
  <si>
    <t>DEBT (Details)</t>
  </si>
  <si>
    <t>Aug. 11, 2016USD ($)$ / sharesshares</t>
  </si>
  <si>
    <t>Apr. 07, 2015USD ($)</t>
  </si>
  <si>
    <t>Feb. 29, 2016USD ($)</t>
  </si>
  <si>
    <t>Sep. 30, 2016USD ($)Payment$ / shares</t>
  </si>
  <si>
    <t>Sep. 30, 2016USD ($)Payment$ / sharesshares</t>
  </si>
  <si>
    <t>Jul. 22, 2016USD ($)</t>
  </si>
  <si>
    <t>Feb. 19, 2014USD ($)</t>
  </si>
  <si>
    <t>Schedule of Long-term Debt [Abstract]</t>
  </si>
  <si>
    <t>Total debt</t>
  </si>
  <si>
    <t>Debt issuance costs</t>
  </si>
  <si>
    <t>Less revolving loans payable, classified as current</t>
  </si>
  <si>
    <t>Less current maturities</t>
  </si>
  <si>
    <t>Less current debt issuance costs</t>
  </si>
  <si>
    <t>Debt instrument conversion price (in dollars per share) | $ / shares</t>
  </si>
  <si>
    <t>Debt instrument convertible, number of shares (in shares) | shares</t>
  </si>
  <si>
    <t>Amortization of debt issuance cost</t>
  </si>
  <si>
    <t>Deferred payment obligation</t>
  </si>
  <si>
    <t>Scheduled Maturities of Capital Lease Obligation [Abstract]</t>
  </si>
  <si>
    <t>Number of monthly payments | Payment</t>
  </si>
  <si>
    <t>Monthly payment under capital lease agreement</t>
  </si>
  <si>
    <t>Capital lease payment at inception</t>
  </si>
  <si>
    <t>Current long term lease obligation</t>
  </si>
  <si>
    <t>Long term lease obligation</t>
  </si>
  <si>
    <t>Three months ended December 31, 2016</t>
  </si>
  <si>
    <t>Year ended December 31, 2017</t>
  </si>
  <si>
    <t>Year ended December 31, 2018</t>
  </si>
  <si>
    <t>Year ended December 31, 2019</t>
  </si>
  <si>
    <t>Year ended December 31, 2020</t>
  </si>
  <si>
    <t>Thereafter</t>
  </si>
  <si>
    <t>Amount representing interest payments</t>
  </si>
  <si>
    <t>Total capital lease obligation</t>
  </si>
  <si>
    <t>BMO Credit Agreement [Member]</t>
  </si>
  <si>
    <t>Maximum borrowing capacity</t>
  </si>
  <si>
    <t>Eligible assets as borrowing base</t>
  </si>
  <si>
    <t>Unused commitment fee per quarter</t>
  </si>
  <si>
    <t>0.25%</t>
  </si>
  <si>
    <t>Termination fee rate</t>
  </si>
  <si>
    <t>1.00%</t>
  </si>
  <si>
    <t>BMO Credit Agreement [Member] | Base Rate [Member] | Minimum [Member]</t>
  </si>
  <si>
    <t>Basis Spread</t>
  </si>
  <si>
    <t>BMO Credit Agreement [Member] | Base Rate [Member] | Maximum [Member]</t>
  </si>
  <si>
    <t>BMO Credit Agreement [Member] | Eurodollar [Member]</t>
  </si>
  <si>
    <t>1.50%</t>
  </si>
  <si>
    <t>BMO Credit Agreement [Member] | Eurodollar [Member] | Minimum [Member]</t>
  </si>
  <si>
    <t>BMO Credit Agreement [Member] | Eurodollar [Member] | Maximum [Member]</t>
  </si>
  <si>
    <t>2.00%</t>
  </si>
  <si>
    <t>BMO Credit Agreement [Member] | Federal Funds Rate [Member]</t>
  </si>
  <si>
    <t>Amended Revolving Credit Facility [Member]</t>
  </si>
  <si>
    <t>Expiration date of credit facility</t>
  </si>
  <si>
    <t>Apr. 7,
		2018</t>
  </si>
  <si>
    <t>Second Lien Credit Agreement [Member]</t>
  </si>
  <si>
    <t>Debt instrument stated interest rate</t>
  </si>
  <si>
    <t>12.00%</t>
  </si>
  <si>
    <t>Period of term loan automatically extended</t>
  </si>
  <si>
    <t>1 year</t>
  </si>
  <si>
    <t>Second Lien Credit Agreement 3rd and 4th Amendment [Member]</t>
  </si>
  <si>
    <t>Forbearance Agreement [Member]</t>
  </si>
  <si>
    <t>6.50%</t>
  </si>
  <si>
    <t>Forbearance Agreement [Member] | October 4, 2016 [Member]</t>
  </si>
  <si>
    <t>Contingent fees subsequent periods</t>
  </si>
  <si>
    <t>Forbearance Agreement [Member] | November 3, 2016 [Member]</t>
  </si>
  <si>
    <t>Forbearance Agreement [Member] | December 3, 2016 [Member]</t>
  </si>
  <si>
    <t>Forbearance Agreement [Member] | January 2, 2017 [Member]</t>
  </si>
  <si>
    <t>Forbearance Agreement [Member] | February 5, 2017 [Member]</t>
  </si>
  <si>
    <t>Forbearance Agreement [Member] | Each Thirty Day Interval after February 5, 2017 [Member]</t>
  </si>
  <si>
    <t>Term Loan [Member] | Second Lien Credit Agreement [Member]</t>
  </si>
  <si>
    <t>Apr. 6,
		2019</t>
  </si>
  <si>
    <t>Debt instrument interest rate</t>
  </si>
  <si>
    <t>4.00%</t>
  </si>
  <si>
    <t>Percentage of amortization payments and annual excess cash flow prepayments</t>
  </si>
  <si>
    <t>25.00%</t>
  </si>
  <si>
    <t>Additional borrowing capacity</t>
  </si>
  <si>
    <t>Term Loan [Member] | Second Lien Credit Agreement [Member] | Maximum [Member]</t>
  </si>
  <si>
    <t>Term Loan [Member] | Second Lien Credit Agreement [Member] | LIBOR [Member]</t>
  </si>
  <si>
    <t>9.50%</t>
  </si>
  <si>
    <t>Debt instrument term of variable rate</t>
  </si>
  <si>
    <t>1 month</t>
  </si>
  <si>
    <t>Letter of Credit [Member] | BMO Credit Agreement [Member]</t>
  </si>
  <si>
    <t>Amount outstanding</t>
  </si>
  <si>
    <t>Revolving Loans Payable [Member]</t>
  </si>
  <si>
    <t>RETIREMENT BENEFIT PLANS (Details) - USD ($)</t>
  </si>
  <si>
    <t>Pension Benefits [Member]</t>
  </si>
  <si>
    <t>Components of net periodic benefit cost [Abstract]</t>
  </si>
  <si>
    <t>Interest cost</t>
  </si>
  <si>
    <t>Expected return on plan assets</t>
  </si>
  <si>
    <t>Amortization of net loss</t>
  </si>
  <si>
    <t>Net periodic benefit cost</t>
  </si>
  <si>
    <t>Entity's contributions towards pension plan</t>
  </si>
  <si>
    <t>Expected future contributions in current fiscal year</t>
  </si>
  <si>
    <t>Other Benefits [Member]</t>
  </si>
  <si>
    <t>STOCK INCENTIVE PLANS (Details) - Stock Appreciation Rights (SARs) [Member] - USD ($) $ in Thousands</t>
  </si>
  <si>
    <t>Share-based Compensation Arrangement by Share-based Payment Award [Line Items]</t>
  </si>
  <si>
    <t>Vesting period</t>
  </si>
  <si>
    <t>3 years</t>
  </si>
  <si>
    <t>Expiration period</t>
  </si>
  <si>
    <t>10 years</t>
  </si>
  <si>
    <t>Minimum percentage of cumulative number of vested stock appreciation rights held by an employee</t>
  </si>
  <si>
    <t>Shares outstanding (in shares)</t>
  </si>
  <si>
    <t>Shares issued (in shares)</t>
  </si>
  <si>
    <t>Aggregate liability related to SARs</t>
  </si>
  <si>
    <t>INCOME TAXES (Details) - USD ($) $ in Millions</t>
  </si>
  <si>
    <t>Deferred tax assets, net of deferred tax liabilities</t>
  </si>
  <si>
    <t>Valuation allowance</t>
  </si>
  <si>
    <t>Operating loss carry-forwards, domestic</t>
  </si>
  <si>
    <t>Percentage of outstanding common stock</t>
  </si>
  <si>
    <t>70.30%</t>
  </si>
  <si>
    <t>RELATED PARTY TRANSACTIONS (Details) - USD ($)</t>
  </si>
  <si>
    <t>Feb. 28, 2014</t>
  </si>
  <si>
    <t>Related Party Transaction [Line Items]</t>
  </si>
  <si>
    <t>Due to related parties</t>
  </si>
  <si>
    <t>Capitalized amount of waiver of management fees</t>
  </si>
  <si>
    <t>Selling, general and administrative expense</t>
  </si>
  <si>
    <t>PIK interest due</t>
  </si>
  <si>
    <t>Kohlberg and Co., L.L.C. [Member]</t>
  </si>
  <si>
    <t>Affiliate's holding on convertible preferred stock (in Shares)</t>
  </si>
  <si>
    <t>Expected yearly expense to be incurred</t>
  </si>
  <si>
    <t>Waiver of management fees</t>
  </si>
  <si>
    <t>Maturity date</t>
  </si>
  <si>
    <t>Dec. 31,
		2019</t>
  </si>
  <si>
    <t>Interest rate on related party loans</t>
  </si>
  <si>
    <t>Capitalized amount of funds previously received</t>
  </si>
  <si>
    <t>Waiver of PIK interest</t>
  </si>
  <si>
    <t>Two Directors [Member]</t>
  </si>
  <si>
    <t>Victory Park Capital Advisors [Member]</t>
  </si>
  <si>
    <t>COMMITMENTS AND CONTINGENCIES (Details)</t>
  </si>
  <si>
    <t>General Environmental and Other Claims [Abstract]</t>
  </si>
  <si>
    <t>Expected period for substantial payment</t>
  </si>
  <si>
    <t>5 years</t>
  </si>
  <si>
    <t>Estimated period before cost become known</t>
  </si>
  <si>
    <t>BUSINESS ACQUISITIONS (Details) - USD ($) $ / shares in Units, shares in Thousands, $ in Thousands</t>
  </si>
  <si>
    <t>Apr. 07, 2015</t>
  </si>
  <si>
    <t>Business Acquisition [Line Items]</t>
  </si>
  <si>
    <t>Effective date of acquisition</t>
  </si>
  <si>
    <t>Apr. 7,
		2015</t>
  </si>
  <si>
    <t>Payments to acquire businesses</t>
  </si>
  <si>
    <t>Business acquisition annual payment period</t>
  </si>
  <si>
    <t>Centrex Plastics, LLC [Member] | Minimum [Member]</t>
  </si>
  <si>
    <t>Post closing earn out Payments</t>
  </si>
  <si>
    <t>Tiffin, Ohio [Member]</t>
  </si>
  <si>
    <t>Business acquisition, pro forma information [Abstract]</t>
  </si>
  <si>
    <t>Net Sales</t>
  </si>
  <si>
    <t>Net income</t>
  </si>
  <si>
    <t>Average common shares outstanding - Basic (in shares)</t>
  </si>
  <si>
    <t>Average common shares outstanding - Diluted (in shares)</t>
  </si>
  <si>
    <t>Loss per share of common stock Basic &amp; Diluted (in dollars per share)</t>
  </si>
  <si>
    <t>SEVERANCE, RESTRUCTURING AND RELATED CHARGES (Details) $ in Thousands</t>
  </si>
  <si>
    <t>Restructuring Cost and Reserve [Line Items]</t>
  </si>
  <si>
    <t>Total restructuring costs</t>
  </si>
  <si>
    <t>Charges incurred to date</t>
  </si>
  <si>
    <t>Restructuring Reserve [Roll Forward]</t>
  </si>
  <si>
    <t>Restructuring liabilities at beginning of period</t>
  </si>
  <si>
    <t>Additions</t>
  </si>
  <si>
    <t>Payments</t>
  </si>
  <si>
    <t>Restructuring liabilities at end of period</t>
  </si>
  <si>
    <t>Contract Termination Costs [Member]</t>
  </si>
  <si>
    <t>Severance Costs [Member]</t>
  </si>
  <si>
    <t>Other Associated Costs [Member]</t>
  </si>
  <si>
    <t>STOCK PURCHASE AGREEMENT (Details)</t>
  </si>
  <si>
    <t>Aug. 11, 2016Directorshares</t>
  </si>
  <si>
    <t>Sep. 30, 2016shares</t>
  </si>
  <si>
    <t>Dec. 31, 2015shares</t>
  </si>
  <si>
    <t>Sep. 25, 2015shares</t>
  </si>
  <si>
    <t>Convertible preferred stock sold under stock purchase agreement (in shares)</t>
  </si>
  <si>
    <t>Number of additional directors | Director</t>
  </si>
  <si>
    <t>SUBSEQUENT EVENTS (Details) - USD ($) $ in Thousands</t>
  </si>
  <si>
    <t>Nov. 16, 2016</t>
  </si>
  <si>
    <t>Feb. 19, 2014</t>
  </si>
  <si>
    <t>Subsequent Event [Line Items]</t>
  </si>
  <si>
    <t>Proceeds from issuance of debt</t>
  </si>
  <si>
    <t>Letters of Credit [Member] | BMO Credit Agreement [Member]</t>
  </si>
  <si>
    <t>Subsequent Event [Member] | BMO Credit Agreement [Member]</t>
  </si>
  <si>
    <t>Early termination fee paid</t>
  </si>
  <si>
    <t>Early termination fee payable</t>
  </si>
  <si>
    <t>Early termination fee installment payment period</t>
  </si>
  <si>
    <t>12 months</t>
  </si>
  <si>
    <t>Subsequent Event [Member] | Second Lien Credit Agreement Fifth Amendment [Member]</t>
  </si>
  <si>
    <t>Percentage of excess cash flow</t>
  </si>
  <si>
    <t>75.00%</t>
  </si>
  <si>
    <t>Limit on annual consolidated expenditures</t>
  </si>
  <si>
    <t>Subsequent Event [Member] | Revolving Credit Facility [Member] | Encina Credit Agreement [Member]</t>
  </si>
  <si>
    <t>5.25%</t>
  </si>
  <si>
    <t>Debt instrument maturity date</t>
  </si>
  <si>
    <t>Nov. 16,
		2019</t>
  </si>
  <si>
    <t>Subsequent Event [Member] | Revolving Credit Facility [Member] | Encina Credit Agreement [Member] | LIBOR [Member]</t>
  </si>
  <si>
    <t>Debt instrument variable base spread rate</t>
  </si>
  <si>
    <t>Subsequent Event [Member] | Letters of Credit [Member] | Encina Credit Agreement [Member]</t>
  </si>
  <si>
    <t>Subsequent Event [Member] | Swing Line Loans [Member] | Encina Credit Agreement [Member]</t>
  </si>
  <si>
    <t>Subsequent Event [Member] | Term Loan [Member] | Term Loan A [Member]</t>
  </si>
  <si>
    <t>Principal amount</t>
  </si>
  <si>
    <t>5.75%</t>
  </si>
  <si>
    <t>Subsequent Event [Member] | Term Loan [Member] | Term Loan A [Member] | LIBOR [Member]</t>
  </si>
  <si>
    <t>Subsequent Event [Member] | Term Loan [Member] | Term Loan B [Member]</t>
  </si>
  <si>
    <t>6.00%</t>
  </si>
  <si>
    <t>Subsequent Event [Member] | Term Loan [Member] | Term Loan B [Member] | LIBOR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5468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7951176</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89</v>
      </c>
    </row>
    <row r="6" spans="1:2">
      <c r="A6" s="4" t="s">
        <v>190</v>
      </c>
      <c r="B6" s="4" t="s">
        <v>191</v>
      </c>
    </row>
    <row r="7" spans="1:2">
      <c r="A7" s="4" t="s">
        <v>116</v>
      </c>
      <c r="B7" s="4" t="s">
        <v>192</v>
      </c>
    </row>
    <row r="8" spans="1:2">
      <c r="A8" s="4" t="s">
        <v>193</v>
      </c>
      <c r="B8" s="4" t="s">
        <v>194</v>
      </c>
    </row>
    <row r="9" spans="1:2">
      <c r="A9" s="4" t="s">
        <v>195</v>
      </c>
      <c r="B9" s="4" t="s">
        <v>196</v>
      </c>
    </row>
    <row r="10" spans="1:2">
      <c r="A10" s="4" t="s">
        <v>197</v>
      </c>
      <c r="B10" s="4" t="s">
        <v>198</v>
      </c>
    </row>
    <row r="11" spans="1:2">
      <c r="A11" s="4" t="s">
        <v>199</v>
      </c>
      <c r="B11" s="4" t="s">
        <v>199</v>
      </c>
    </row>
    <row r="12" spans="1:2">
      <c r="A12" s="4" t="s">
        <v>200</v>
      </c>
      <c r="B12"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1</v>
      </c>
      <c r="C3" s="7" t="n">
        <v>53</v>
      </c>
    </row>
    <row r="4" spans="1:3">
      <c r="A4" s="4" t="s">
        <v>31</v>
      </c>
      <c r="B4" s="6" t="n">
        <v>10414</v>
      </c>
      <c r="C4" s="6" t="n">
        <v>12211</v>
      </c>
    </row>
    <row r="5" spans="1:3">
      <c r="A5" s="4" t="s">
        <v>32</v>
      </c>
      <c r="B5" s="6" t="n">
        <v>12229</v>
      </c>
      <c r="C5" s="6" t="n">
        <v>19267</v>
      </c>
    </row>
    <row r="6" spans="1:3">
      <c r="A6" s="4" t="s">
        <v>33</v>
      </c>
      <c r="B6" s="6" t="n">
        <v>1622</v>
      </c>
      <c r="C6" s="6" t="n">
        <v>2164</v>
      </c>
    </row>
    <row r="7" spans="1:3">
      <c r="A7" s="4" t="s">
        <v>34</v>
      </c>
      <c r="B7" s="6" t="n">
        <v>24596</v>
      </c>
      <c r="C7" s="6" t="n">
        <v>33695</v>
      </c>
    </row>
    <row r="8" spans="1:3">
      <c r="A8" s="3" t="s">
        <v>35</v>
      </c>
    </row>
    <row r="9" spans="1:3">
      <c r="A9" s="4" t="s">
        <v>36</v>
      </c>
      <c r="B9" s="6" t="n">
        <v>8377</v>
      </c>
      <c r="C9" s="6" t="n">
        <v>8377</v>
      </c>
    </row>
    <row r="10" spans="1:3">
      <c r="A10" s="4" t="s">
        <v>37</v>
      </c>
      <c r="B10" s="6" t="n">
        <v>20068</v>
      </c>
      <c r="C10" s="6" t="n">
        <v>20877</v>
      </c>
    </row>
    <row r="11" spans="1:3">
      <c r="A11" s="4" t="s">
        <v>38</v>
      </c>
      <c r="B11" s="6" t="n">
        <v>1638</v>
      </c>
      <c r="C11" s="6" t="n">
        <v>1747</v>
      </c>
    </row>
    <row r="12" spans="1:3">
      <c r="A12" s="4" t="s">
        <v>39</v>
      </c>
      <c r="B12" s="6" t="n">
        <v>30083</v>
      </c>
      <c r="C12" s="6" t="n">
        <v>31001</v>
      </c>
    </row>
    <row r="13" spans="1:3">
      <c r="A13" s="3" t="s">
        <v>40</v>
      </c>
    </row>
    <row r="14" spans="1:3">
      <c r="A14" s="4" t="s">
        <v>41</v>
      </c>
      <c r="B14" s="6" t="n">
        <v>535</v>
      </c>
      <c r="C14" s="6" t="n">
        <v>535</v>
      </c>
    </row>
    <row r="15" spans="1:3">
      <c r="A15" s="4" t="s">
        <v>42</v>
      </c>
      <c r="B15" s="6" t="n">
        <v>6938</v>
      </c>
      <c r="C15" s="6" t="n">
        <v>6269</v>
      </c>
    </row>
    <row r="16" spans="1:3">
      <c r="A16" s="4" t="s">
        <v>43</v>
      </c>
      <c r="B16" s="6" t="n">
        <v>47655</v>
      </c>
      <c r="C16" s="6" t="n">
        <v>44617</v>
      </c>
    </row>
    <row r="17" spans="1:3">
      <c r="A17" s="4" t="s">
        <v>44</v>
      </c>
      <c r="B17" s="6" t="n">
        <v>55128</v>
      </c>
      <c r="C17" s="6" t="n">
        <v>51421</v>
      </c>
    </row>
    <row r="18" spans="1:3">
      <c r="A18" s="4" t="s">
        <v>45</v>
      </c>
      <c r="B18" s="6" t="n">
        <v>-38049</v>
      </c>
      <c r="C18" s="6" t="n">
        <v>-36646</v>
      </c>
    </row>
    <row r="19" spans="1:3">
      <c r="A19" s="4" t="s">
        <v>46</v>
      </c>
      <c r="B19" s="6" t="n">
        <v>17079</v>
      </c>
      <c r="C19" s="6" t="n">
        <v>14775</v>
      </c>
    </row>
    <row r="20" spans="1:3">
      <c r="A20" s="4" t="s">
        <v>47</v>
      </c>
      <c r="B20" s="6" t="n">
        <v>71758</v>
      </c>
      <c r="C20" s="6" t="n">
        <v>79471</v>
      </c>
    </row>
    <row r="21" spans="1:3">
      <c r="A21" s="3" t="s">
        <v>48</v>
      </c>
    </row>
    <row r="22" spans="1:3">
      <c r="A22" s="4" t="s">
        <v>49</v>
      </c>
      <c r="B22" s="6" t="n">
        <v>21361</v>
      </c>
      <c r="C22" s="6" t="n">
        <v>20440</v>
      </c>
    </row>
    <row r="23" spans="1:3">
      <c r="A23" s="4" t="s">
        <v>50</v>
      </c>
      <c r="B23" s="6" t="n">
        <v>428</v>
      </c>
      <c r="C23" s="6" t="n">
        <v>918</v>
      </c>
    </row>
    <row r="24" spans="1:3">
      <c r="A24" s="4" t="s">
        <v>51</v>
      </c>
      <c r="B24" s="6" t="n">
        <v>1081</v>
      </c>
      <c r="C24" s="6" t="n">
        <v>1149</v>
      </c>
    </row>
    <row r="25" spans="1:3">
      <c r="A25" s="4" t="s">
        <v>52</v>
      </c>
      <c r="B25" s="6" t="n">
        <v>6386</v>
      </c>
      <c r="C25" s="6" t="n">
        <v>7142</v>
      </c>
    </row>
    <row r="26" spans="1:3">
      <c r="A26" s="4" t="s">
        <v>53</v>
      </c>
      <c r="B26" s="6" t="n">
        <v>0</v>
      </c>
      <c r="C26" s="6" t="n">
        <v>130</v>
      </c>
    </row>
    <row r="27" spans="1:3">
      <c r="A27" s="4" t="s">
        <v>54</v>
      </c>
      <c r="B27" s="6" t="n">
        <v>4653</v>
      </c>
      <c r="C27" s="6" t="n">
        <v>1143</v>
      </c>
    </row>
    <row r="28" spans="1:3">
      <c r="A28" s="4" t="s">
        <v>55</v>
      </c>
      <c r="B28" s="6" t="n">
        <v>18203</v>
      </c>
      <c r="C28" s="6" t="n">
        <v>23969</v>
      </c>
    </row>
    <row r="29" spans="1:3">
      <c r="A29" s="4" t="s">
        <v>56</v>
      </c>
      <c r="B29" s="6" t="n">
        <v>52112</v>
      </c>
      <c r="C29" s="6" t="n">
        <v>54891</v>
      </c>
    </row>
    <row r="30" spans="1:3">
      <c r="A30" s="4" t="s">
        <v>57</v>
      </c>
      <c r="B30" s="6" t="n">
        <v>0</v>
      </c>
      <c r="C30" s="6" t="n">
        <v>4268</v>
      </c>
    </row>
    <row r="31" spans="1:3">
      <c r="A31" s="4" t="s">
        <v>58</v>
      </c>
      <c r="B31" s="6" t="n">
        <v>24442</v>
      </c>
      <c r="C31" s="6" t="n">
        <v>21435</v>
      </c>
    </row>
    <row r="32" spans="1:3">
      <c r="A32" s="4" t="s">
        <v>59</v>
      </c>
      <c r="B32" s="6" t="n">
        <v>8317</v>
      </c>
      <c r="C32" s="6" t="n">
        <v>7615</v>
      </c>
    </row>
    <row r="33" spans="1:3">
      <c r="A33" s="4" t="s">
        <v>60</v>
      </c>
      <c r="B33" s="6" t="n">
        <v>84871</v>
      </c>
      <c r="C33" s="6" t="n">
        <v>88209</v>
      </c>
    </row>
    <row r="34" spans="1:3">
      <c r="A34" s="4" t="s">
        <v>61</v>
      </c>
      <c r="B34" s="4" t="s">
        <v>62</v>
      </c>
      <c r="C34" s="4" t="s">
        <v>62</v>
      </c>
    </row>
    <row r="35" spans="1:3">
      <c r="A35" s="3" t="s">
        <v>63</v>
      </c>
    </row>
    <row r="36" spans="1:3">
      <c r="A36" s="4" t="s">
        <v>64</v>
      </c>
      <c r="B36" s="6" t="n">
        <v>108256</v>
      </c>
      <c r="C36" s="6" t="n">
        <v>108256</v>
      </c>
    </row>
    <row r="37" spans="1:3">
      <c r="A37" s="4" t="s">
        <v>65</v>
      </c>
      <c r="B37" s="6" t="n">
        <v>9822</v>
      </c>
      <c r="C37" s="6" t="n">
        <v>9822</v>
      </c>
    </row>
    <row r="38" spans="1:3">
      <c r="A38" s="4" t="s">
        <v>66</v>
      </c>
      <c r="B38" s="6" t="n">
        <v>31436</v>
      </c>
      <c r="C38" s="6" t="n">
        <v>27110</v>
      </c>
    </row>
    <row r="39" spans="1:3">
      <c r="A39" s="4" t="s">
        <v>67</v>
      </c>
      <c r="B39" s="6" t="n">
        <v>-1660</v>
      </c>
      <c r="C39" s="6" t="n">
        <v>-1631</v>
      </c>
    </row>
    <row r="40" spans="1:3">
      <c r="A40" s="4" t="s">
        <v>68</v>
      </c>
      <c r="B40" s="6" t="n">
        <v>-139530</v>
      </c>
      <c r="C40" s="6" t="n">
        <v>-130858</v>
      </c>
    </row>
    <row r="41" spans="1:3">
      <c r="A41" s="4" t="s">
        <v>69</v>
      </c>
      <c r="B41" s="6" t="n">
        <v>-21437</v>
      </c>
      <c r="C41" s="6" t="n">
        <v>-21437</v>
      </c>
    </row>
    <row r="42" spans="1:3">
      <c r="A42" s="4" t="s">
        <v>70</v>
      </c>
      <c r="B42" s="6" t="n">
        <v>-13113</v>
      </c>
      <c r="C42" s="6" t="n">
        <v>-8738</v>
      </c>
    </row>
    <row r="43" spans="1:3">
      <c r="A43" s="4" t="s">
        <v>71</v>
      </c>
      <c r="B43" s="7" t="n">
        <v>71758</v>
      </c>
      <c r="C43" s="7" t="n">
        <v>79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row r="6" spans="1:2">
      <c r="A6" s="4" t="s">
        <v>210</v>
      </c>
      <c r="B6" s="4" t="s">
        <v>211</v>
      </c>
    </row>
    <row r="7" spans="1:2">
      <c r="A7" s="4" t="s">
        <v>200</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5"/>
    <col customWidth="1" max="6" min="6" width="21"/>
  </cols>
  <sheetData>
    <row r="1" spans="1:6">
      <c r="A1" s="1" t="s">
        <v>229</v>
      </c>
      <c r="B1" s="2" t="s">
        <v>85</v>
      </c>
      <c r="D1" s="2" t="s">
        <v>1</v>
      </c>
    </row>
    <row r="2" spans="1:6">
      <c r="B2" s="2" t="s">
        <v>230</v>
      </c>
      <c r="C2" s="2" t="s">
        <v>231</v>
      </c>
      <c r="D2" s="2" t="s">
        <v>232</v>
      </c>
      <c r="E2" s="2" t="s">
        <v>231</v>
      </c>
      <c r="F2" s="2" t="s">
        <v>233</v>
      </c>
    </row>
    <row r="3" spans="1:6">
      <c r="A3" s="3" t="s">
        <v>234</v>
      </c>
    </row>
    <row r="4" spans="1:6">
      <c r="A4" s="4" t="s">
        <v>235</v>
      </c>
      <c r="D4" s="4" t="s">
        <v>236</v>
      </c>
    </row>
    <row r="5" spans="1:6">
      <c r="A5" s="3" t="s">
        <v>237</v>
      </c>
    </row>
    <row r="6" spans="1:6">
      <c r="A6" s="4" t="s">
        <v>238</v>
      </c>
      <c r="B6" s="4" t="s">
        <v>239</v>
      </c>
      <c r="C6" s="4" t="s">
        <v>239</v>
      </c>
      <c r="D6" s="4" t="s">
        <v>240</v>
      </c>
      <c r="E6" s="4" t="s">
        <v>241</v>
      </c>
    </row>
    <row r="7" spans="1:6">
      <c r="A7" s="3" t="s">
        <v>242</v>
      </c>
    </row>
    <row r="8" spans="1:6">
      <c r="A8" s="4" t="s">
        <v>243</v>
      </c>
      <c r="B8" s="4" t="s">
        <v>244</v>
      </c>
      <c r="D8" s="4" t="s">
        <v>244</v>
      </c>
      <c r="F8" s="4" t="s">
        <v>245</v>
      </c>
    </row>
    <row r="9" spans="1:6">
      <c r="A9" s="4" t="s">
        <v>246</v>
      </c>
      <c r="B9" s="7" t="n">
        <v>3700</v>
      </c>
      <c r="D9" s="7" t="n">
        <v>3700</v>
      </c>
      <c r="F9" s="7" t="n">
        <v>3600</v>
      </c>
    </row>
    <row r="10" spans="1:6">
      <c r="A10" s="4" t="s">
        <v>247</v>
      </c>
      <c r="B10" s="6" t="n">
        <v>7562</v>
      </c>
      <c r="D10" s="6" t="n">
        <v>7562</v>
      </c>
      <c r="F10" s="6" t="n">
        <v>11262</v>
      </c>
    </row>
    <row r="11" spans="1:6">
      <c r="A11" s="4" t="s">
        <v>248</v>
      </c>
      <c r="B11" s="6" t="n">
        <v>9037</v>
      </c>
      <c r="D11" s="6" t="n">
        <v>9037</v>
      </c>
      <c r="F11" s="6" t="n">
        <v>12380</v>
      </c>
    </row>
    <row r="12" spans="1:6">
      <c r="A12" s="4" t="s">
        <v>249</v>
      </c>
      <c r="B12" s="6" t="n">
        <v>-714</v>
      </c>
      <c r="D12" s="6" t="n">
        <v>-714</v>
      </c>
      <c r="F12" s="6" t="n">
        <v>-738</v>
      </c>
    </row>
    <row r="13" spans="1:6">
      <c r="A13" s="4" t="s">
        <v>250</v>
      </c>
      <c r="B13" s="6" t="n">
        <v>-3655</v>
      </c>
      <c r="D13" s="6" t="n">
        <v>-3655</v>
      </c>
      <c r="F13" s="6" t="n">
        <v>-3637</v>
      </c>
    </row>
    <row r="14" spans="1:6">
      <c r="A14" s="4" t="s">
        <v>251</v>
      </c>
      <c r="B14" s="6" t="n">
        <v>12229</v>
      </c>
      <c r="D14" s="6" t="n">
        <v>12229</v>
      </c>
      <c r="F14" s="6" t="n">
        <v>19267</v>
      </c>
    </row>
    <row r="15" spans="1:6">
      <c r="A15" s="3" t="s">
        <v>252</v>
      </c>
    </row>
    <row r="16" spans="1:6">
      <c r="A16" s="4" t="s">
        <v>253</v>
      </c>
      <c r="B16" s="6" t="n">
        <v>1000</v>
      </c>
      <c r="D16" s="6" t="n">
        <v>1000</v>
      </c>
      <c r="F16" s="6" t="n">
        <v>1000</v>
      </c>
    </row>
    <row r="17" spans="1:6">
      <c r="A17" s="4" t="s">
        <v>254</v>
      </c>
      <c r="B17" s="6" t="n">
        <v>700</v>
      </c>
      <c r="D17" s="7" t="n">
        <v>700</v>
      </c>
      <c r="F17" s="6" t="n">
        <v>700</v>
      </c>
    </row>
    <row r="18" spans="1:6">
      <c r="A18" s="3" t="s">
        <v>255</v>
      </c>
    </row>
    <row r="19" spans="1:6">
      <c r="A19" s="4" t="s">
        <v>256</v>
      </c>
      <c r="D19" s="6" t="n">
        <v>1</v>
      </c>
    </row>
    <row r="20" spans="1:6">
      <c r="A20" s="3" t="s">
        <v>257</v>
      </c>
    </row>
    <row r="21" spans="1:6">
      <c r="A21" s="4" t="s">
        <v>117</v>
      </c>
      <c r="B21" s="6" t="n">
        <v>30083</v>
      </c>
      <c r="D21" s="7" t="n">
        <v>30083</v>
      </c>
      <c r="F21" s="6" t="n">
        <v>31001</v>
      </c>
    </row>
    <row r="22" spans="1:6">
      <c r="A22" s="4" t="s">
        <v>54</v>
      </c>
      <c r="B22" s="6" t="n">
        <v>4653</v>
      </c>
      <c r="D22" s="6" t="n">
        <v>4653</v>
      </c>
      <c r="F22" s="6" t="n">
        <v>1143</v>
      </c>
    </row>
    <row r="23" spans="1:6">
      <c r="A23" s="4" t="s">
        <v>258</v>
      </c>
      <c r="B23" s="6" t="n">
        <v>24442</v>
      </c>
      <c r="D23" s="6" t="n">
        <v>24442</v>
      </c>
      <c r="F23" s="6" t="n">
        <v>21435</v>
      </c>
    </row>
    <row r="24" spans="1:6">
      <c r="A24" s="4" t="s">
        <v>110</v>
      </c>
      <c r="D24" s="7" t="n">
        <v>115</v>
      </c>
      <c r="E24" s="7" t="n">
        <v>130</v>
      </c>
    </row>
    <row r="25" spans="1:6">
      <c r="A25" s="4" t="s">
        <v>259</v>
      </c>
    </row>
    <row r="26" spans="1:6">
      <c r="A26" s="3" t="s">
        <v>260</v>
      </c>
    </row>
    <row r="27" spans="1:6">
      <c r="A27" s="4" t="s">
        <v>261</v>
      </c>
      <c r="D27" s="4" t="s">
        <v>262</v>
      </c>
      <c r="E27" s="4" t="s">
        <v>263</v>
      </c>
    </row>
    <row r="28" spans="1:6">
      <c r="A28" s="4" t="s">
        <v>264</v>
      </c>
      <c r="D28" s="4" t="s">
        <v>265</v>
      </c>
      <c r="E28" s="4" t="s">
        <v>266</v>
      </c>
    </row>
    <row r="29" spans="1:6">
      <c r="A29" s="4" t="s">
        <v>267</v>
      </c>
      <c r="D29" s="4" t="s">
        <v>268</v>
      </c>
      <c r="E29" s="4" t="s">
        <v>269</v>
      </c>
    </row>
    <row r="30" spans="1:6">
      <c r="A30" s="4" t="s">
        <v>270</v>
      </c>
    </row>
    <row r="31" spans="1:6">
      <c r="A31" s="3" t="s">
        <v>260</v>
      </c>
    </row>
    <row r="32" spans="1:6">
      <c r="A32" s="4" t="s">
        <v>261</v>
      </c>
      <c r="D32" s="4" t="s">
        <v>271</v>
      </c>
      <c r="E32" s="4" t="s">
        <v>271</v>
      </c>
    </row>
    <row r="33" spans="1:6">
      <c r="A33" s="4" t="s">
        <v>264</v>
      </c>
      <c r="D33" s="4" t="s">
        <v>272</v>
      </c>
      <c r="E33" s="4" t="s">
        <v>273</v>
      </c>
    </row>
    <row r="34" spans="1:6">
      <c r="A34" s="4" t="s">
        <v>267</v>
      </c>
      <c r="D34" s="4" t="s">
        <v>274</v>
      </c>
      <c r="E34" s="4" t="s">
        <v>275</v>
      </c>
    </row>
    <row r="35" spans="1:6">
      <c r="A35" s="4" t="s">
        <v>276</v>
      </c>
    </row>
    <row r="36" spans="1:6">
      <c r="A36" s="3" t="s">
        <v>277</v>
      </c>
    </row>
    <row r="37" spans="1:6">
      <c r="A37" s="4" t="s">
        <v>278</v>
      </c>
      <c r="B37" s="7" t="n">
        <v>-35</v>
      </c>
      <c r="C37" s="7" t="n">
        <v>13</v>
      </c>
      <c r="D37" s="7" t="n">
        <v>-11</v>
      </c>
      <c r="E37" s="7" t="n">
        <v>76</v>
      </c>
    </row>
    <row r="38" spans="1:6">
      <c r="A38" s="4" t="s">
        <v>279</v>
      </c>
    </row>
    <row r="39" spans="1:6">
      <c r="A39" s="3" t="s">
        <v>257</v>
      </c>
    </row>
    <row r="40" spans="1:6">
      <c r="A40" s="4" t="s">
        <v>117</v>
      </c>
      <c r="F40" s="6" t="n">
        <v>1747</v>
      </c>
    </row>
    <row r="41" spans="1:6">
      <c r="A41" s="4" t="s">
        <v>54</v>
      </c>
      <c r="F41" s="6" t="n">
        <v>1143</v>
      </c>
    </row>
    <row r="42" spans="1:6">
      <c r="A42" s="4" t="s">
        <v>258</v>
      </c>
      <c r="F42" s="6" t="n">
        <v>21435</v>
      </c>
    </row>
    <row r="43" spans="1:6">
      <c r="A43" s="4" t="s">
        <v>110</v>
      </c>
      <c r="E43" s="6" t="n">
        <v>130</v>
      </c>
    </row>
    <row r="44" spans="1:6">
      <c r="A44" s="4" t="s">
        <v>52</v>
      </c>
      <c r="C44" s="6" t="n">
        <v>-1039</v>
      </c>
      <c r="E44" s="6" t="n">
        <v>-1039</v>
      </c>
    </row>
    <row r="45" spans="1:6">
      <c r="A45" s="4" t="s">
        <v>280</v>
      </c>
    </row>
    <row r="46" spans="1:6">
      <c r="A46" s="3" t="s">
        <v>257</v>
      </c>
    </row>
    <row r="47" spans="1:6">
      <c r="A47" s="4" t="s">
        <v>117</v>
      </c>
      <c r="F47" s="6" t="n">
        <v>3882</v>
      </c>
    </row>
    <row r="48" spans="1:6">
      <c r="A48" s="4" t="s">
        <v>54</v>
      </c>
      <c r="F48" s="6" t="n">
        <v>1800</v>
      </c>
    </row>
    <row r="49" spans="1:6">
      <c r="A49" s="4" t="s">
        <v>258</v>
      </c>
      <c r="F49" s="6" t="n">
        <v>22913</v>
      </c>
    </row>
    <row r="50" spans="1:6">
      <c r="A50" s="4" t="s">
        <v>110</v>
      </c>
      <c r="E50" s="6" t="n">
        <v>458</v>
      </c>
    </row>
    <row r="51" spans="1:6">
      <c r="A51" s="4" t="s">
        <v>52</v>
      </c>
      <c r="C51" s="6" t="n">
        <v>-1367</v>
      </c>
      <c r="E51" s="6" t="n">
        <v>-1367</v>
      </c>
    </row>
    <row r="52" spans="1:6">
      <c r="A52" s="4" t="s">
        <v>281</v>
      </c>
    </row>
    <row r="53" spans="1:6">
      <c r="A53" s="3" t="s">
        <v>257</v>
      </c>
    </row>
    <row r="54" spans="1:6">
      <c r="A54" s="4" t="s">
        <v>117</v>
      </c>
      <c r="F54" s="6" t="n">
        <v>-2135</v>
      </c>
    </row>
    <row r="55" spans="1:6">
      <c r="A55" s="4" t="s">
        <v>54</v>
      </c>
      <c r="F55" s="6" t="n">
        <v>-657</v>
      </c>
    </row>
    <row r="56" spans="1:6">
      <c r="A56" s="4" t="s">
        <v>258</v>
      </c>
      <c r="F56" s="7" t="n">
        <v>-1478</v>
      </c>
    </row>
    <row r="57" spans="1:6">
      <c r="A57" s="4" t="s">
        <v>110</v>
      </c>
      <c r="E57" s="6" t="n">
        <v>-328</v>
      </c>
    </row>
    <row r="58" spans="1:6">
      <c r="A58" s="4" t="s">
        <v>52</v>
      </c>
      <c r="C58" s="7" t="n">
        <v>328</v>
      </c>
      <c r="E58" s="7" t="n">
        <v>3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v>
      </c>
      <c r="C2" s="2" t="s">
        <v>283</v>
      </c>
      <c r="D2" s="2" t="s">
        <v>28</v>
      </c>
      <c r="E2" s="2" t="s">
        <v>86</v>
      </c>
    </row>
    <row r="3" spans="1:5">
      <c r="A3" s="3" t="s">
        <v>284</v>
      </c>
    </row>
    <row r="4" spans="1:5">
      <c r="A4" s="4" t="s">
        <v>285</v>
      </c>
      <c r="B4" s="4" t="s">
        <v>286</v>
      </c>
    </row>
    <row r="5" spans="1:5">
      <c r="A5" s="4" t="s">
        <v>287</v>
      </c>
      <c r="B5" s="9" t="n">
        <v>0.0697</v>
      </c>
    </row>
    <row r="6" spans="1:5">
      <c r="A6" s="4" t="s">
        <v>288</v>
      </c>
      <c r="B6" s="6" t="n">
        <v>1131551</v>
      </c>
      <c r="C6" s="6" t="n">
        <v>1131551</v>
      </c>
      <c r="D6" s="6" t="n">
        <v>1131551</v>
      </c>
      <c r="E6" s="6" t="n">
        <v>1131551</v>
      </c>
    </row>
    <row r="7" spans="1:5">
      <c r="A7" s="4" t="s">
        <v>289</v>
      </c>
      <c r="B7" s="6" t="n">
        <v>18859183</v>
      </c>
      <c r="C7" s="6" t="n">
        <v>18859183</v>
      </c>
      <c r="E7" s="6" t="n">
        <v>18859183</v>
      </c>
    </row>
    <row r="8" spans="1:5">
      <c r="A8" s="4" t="s">
        <v>290</v>
      </c>
      <c r="B8" s="10" t="n">
        <v>26.3</v>
      </c>
    </row>
    <row r="9" spans="1:5">
      <c r="A9" s="4" t="s">
        <v>291</v>
      </c>
      <c r="B9" s="6" t="n">
        <v>377109583</v>
      </c>
    </row>
    <row r="10" spans="1:5">
      <c r="A10" s="4" t="s">
        <v>292</v>
      </c>
    </row>
    <row r="11" spans="1:5">
      <c r="A11" s="3" t="s">
        <v>284</v>
      </c>
    </row>
    <row r="12" spans="1:5">
      <c r="A12" s="4" t="s">
        <v>290</v>
      </c>
      <c r="B12" s="7" t="n">
        <v>2</v>
      </c>
    </row>
    <row r="13" spans="1:5">
      <c r="A13" s="4" t="s">
        <v>291</v>
      </c>
      <c r="B13" s="6" t="n">
        <v>286944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10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8"/>
    <col customWidth="1" max="6" min="6" width="21"/>
    <col customWidth="1" max="7" min="7" width="44"/>
    <col customWidth="1" max="8" min="8" width="21"/>
    <col customWidth="1" max="9" min="9" width="21"/>
    <col customWidth="1" max="10" min="10" width="21"/>
    <col customWidth="1" max="11" min="11" width="21"/>
  </cols>
  <sheetData>
    <row r="1" spans="1:11">
      <c r="A1" s="1" t="s">
        <v>293</v>
      </c>
      <c r="B1" s="2" t="s">
        <v>294</v>
      </c>
      <c r="C1" s="2" t="s">
        <v>295</v>
      </c>
      <c r="D1" s="2" t="s">
        <v>296</v>
      </c>
      <c r="E1" s="2" t="s">
        <v>297</v>
      </c>
      <c r="F1" s="2" t="s">
        <v>231</v>
      </c>
      <c r="G1" s="2" t="s">
        <v>298</v>
      </c>
      <c r="H1" s="2" t="s">
        <v>231</v>
      </c>
      <c r="I1" s="2" t="s">
        <v>299</v>
      </c>
      <c r="J1" s="2" t="s">
        <v>233</v>
      </c>
      <c r="K1" s="2" t="s">
        <v>300</v>
      </c>
    </row>
    <row r="2" spans="1:11">
      <c r="A2" s="3" t="s">
        <v>301</v>
      </c>
    </row>
    <row r="3" spans="1:11">
      <c r="A3" s="4" t="s">
        <v>302</v>
      </c>
      <c r="E3" s="7" t="n">
        <v>47298000</v>
      </c>
      <c r="G3" s="7" t="n">
        <v>47298000</v>
      </c>
      <c r="J3" s="7" t="n">
        <v>46547000</v>
      </c>
    </row>
    <row r="4" spans="1:11">
      <c r="A4" s="4" t="s">
        <v>303</v>
      </c>
      <c r="E4" s="6" t="n">
        <v>-3806000</v>
      </c>
      <c r="G4" s="6" t="n">
        <v>-3806000</v>
      </c>
      <c r="J4" s="6" t="n">
        <v>-2135000</v>
      </c>
    </row>
    <row r="5" spans="1:11">
      <c r="A5" s="4" t="s">
        <v>304</v>
      </c>
      <c r="E5" s="6" t="n">
        <v>-18203000</v>
      </c>
      <c r="G5" s="6" t="n">
        <v>-18203000</v>
      </c>
      <c r="J5" s="6" t="n">
        <v>-23969000</v>
      </c>
    </row>
    <row r="6" spans="1:11">
      <c r="A6" s="4" t="s">
        <v>305</v>
      </c>
      <c r="E6" s="6" t="n">
        <v>-6616000</v>
      </c>
      <c r="G6" s="6" t="n">
        <v>-6616000</v>
      </c>
      <c r="J6" s="6" t="n">
        <v>-1800000</v>
      </c>
    </row>
    <row r="7" spans="1:11">
      <c r="A7" s="4" t="s">
        <v>306</v>
      </c>
      <c r="E7" s="6" t="n">
        <v>1963000</v>
      </c>
      <c r="G7" s="6" t="n">
        <v>1963000</v>
      </c>
      <c r="J7" s="6" t="n">
        <v>657000</v>
      </c>
    </row>
    <row r="8" spans="1:11">
      <c r="A8" s="4" t="s">
        <v>258</v>
      </c>
      <c r="E8" s="7" t="n">
        <v>24442000</v>
      </c>
      <c r="G8" s="7" t="n">
        <v>24442000</v>
      </c>
      <c r="J8" s="6" t="n">
        <v>21435000</v>
      </c>
    </row>
    <row r="9" spans="1:11">
      <c r="A9" s="4" t="s">
        <v>307</v>
      </c>
      <c r="E9" s="9" t="n">
        <v>0.0697</v>
      </c>
      <c r="G9" s="9" t="n">
        <v>0.0697</v>
      </c>
    </row>
    <row r="10" spans="1:11">
      <c r="A10" s="4" t="s">
        <v>308</v>
      </c>
      <c r="G10" s="6" t="n">
        <v>377109583</v>
      </c>
    </row>
    <row r="11" spans="1:11">
      <c r="A11" s="4" t="s">
        <v>309</v>
      </c>
      <c r="E11" s="7" t="n">
        <v>400000</v>
      </c>
      <c r="F11" s="7" t="n">
        <v>200000</v>
      </c>
      <c r="G11" s="7" t="n">
        <v>800000</v>
      </c>
      <c r="H11" s="7" t="n">
        <v>500000</v>
      </c>
    </row>
    <row r="12" spans="1:11">
      <c r="A12" s="4" t="s">
        <v>310</v>
      </c>
      <c r="E12" s="7" t="n">
        <v>2000000</v>
      </c>
      <c r="G12" s="7" t="n">
        <v>2000000</v>
      </c>
    </row>
    <row r="13" spans="1:11">
      <c r="A13" s="3" t="s">
        <v>311</v>
      </c>
    </row>
    <row r="14" spans="1:11">
      <c r="A14" s="4" t="s">
        <v>312</v>
      </c>
      <c r="E14" s="6" t="n">
        <v>60</v>
      </c>
      <c r="G14" s="6" t="n">
        <v>60</v>
      </c>
    </row>
    <row r="15" spans="1:11">
      <c r="A15" s="4" t="s">
        <v>313</v>
      </c>
      <c r="D15" s="7" t="n">
        <v>8818</v>
      </c>
    </row>
    <row r="16" spans="1:11">
      <c r="A16" s="4" t="s">
        <v>314</v>
      </c>
      <c r="D16" s="7" t="n">
        <v>500000</v>
      </c>
    </row>
    <row r="17" spans="1:11">
      <c r="A17" s="4" t="s">
        <v>315</v>
      </c>
      <c r="E17" s="7" t="n">
        <v>100000</v>
      </c>
      <c r="G17" s="7" t="n">
        <v>100000</v>
      </c>
    </row>
    <row r="18" spans="1:11">
      <c r="A18" s="4" t="s">
        <v>316</v>
      </c>
      <c r="E18" s="6" t="n">
        <v>300000</v>
      </c>
      <c r="G18" s="6" t="n">
        <v>300000</v>
      </c>
    </row>
    <row r="19" spans="1:11">
      <c r="A19" s="4" t="s">
        <v>317</v>
      </c>
      <c r="E19" s="6" t="n">
        <v>17000</v>
      </c>
      <c r="G19" s="6" t="n">
        <v>17000</v>
      </c>
    </row>
    <row r="20" spans="1:11">
      <c r="A20" s="4" t="s">
        <v>318</v>
      </c>
      <c r="E20" s="6" t="n">
        <v>106000</v>
      </c>
      <c r="G20" s="6" t="n">
        <v>106000</v>
      </c>
    </row>
    <row r="21" spans="1:11">
      <c r="A21" s="4" t="s">
        <v>319</v>
      </c>
      <c r="E21" s="6" t="n">
        <v>106000</v>
      </c>
      <c r="G21" s="6" t="n">
        <v>106000</v>
      </c>
    </row>
    <row r="22" spans="1:11">
      <c r="A22" s="4" t="s">
        <v>320</v>
      </c>
      <c r="E22" s="6" t="n">
        <v>106000</v>
      </c>
      <c r="G22" s="6" t="n">
        <v>106000</v>
      </c>
    </row>
    <row r="23" spans="1:11">
      <c r="A23" s="4" t="s">
        <v>321</v>
      </c>
      <c r="E23" s="6" t="n">
        <v>106000</v>
      </c>
      <c r="G23" s="6" t="n">
        <v>106000</v>
      </c>
    </row>
    <row r="24" spans="1:11">
      <c r="A24" s="4" t="s">
        <v>322</v>
      </c>
      <c r="E24" s="6" t="n">
        <v>7000</v>
      </c>
      <c r="G24" s="6" t="n">
        <v>7000</v>
      </c>
    </row>
    <row r="25" spans="1:11">
      <c r="A25" s="4" t="s">
        <v>323</v>
      </c>
      <c r="E25" s="6" t="n">
        <v>-41000</v>
      </c>
      <c r="G25" s="6" t="n">
        <v>-41000</v>
      </c>
    </row>
    <row r="26" spans="1:11">
      <c r="A26" s="4" t="s">
        <v>324</v>
      </c>
      <c r="E26" s="6" t="n">
        <v>407000</v>
      </c>
      <c r="G26" s="6" t="n">
        <v>407000</v>
      </c>
    </row>
    <row r="27" spans="1:11">
      <c r="A27" s="4" t="s">
        <v>325</v>
      </c>
    </row>
    <row r="28" spans="1:11">
      <c r="A28" s="3" t="s">
        <v>301</v>
      </c>
    </row>
    <row r="29" spans="1:11">
      <c r="A29" s="4" t="s">
        <v>326</v>
      </c>
      <c r="K29" s="7" t="n">
        <v>27000000</v>
      </c>
    </row>
    <row r="30" spans="1:11">
      <c r="A30" s="4" t="s">
        <v>327</v>
      </c>
      <c r="E30" s="6" t="n">
        <v>20400000</v>
      </c>
      <c r="G30" s="7" t="n">
        <v>20400000</v>
      </c>
      <c r="J30" s="6" t="n">
        <v>27300000</v>
      </c>
    </row>
    <row r="31" spans="1:11">
      <c r="A31" s="4" t="s">
        <v>328</v>
      </c>
      <c r="G31" s="4" t="s">
        <v>329</v>
      </c>
    </row>
    <row r="32" spans="1:11">
      <c r="A32" s="4" t="s">
        <v>330</v>
      </c>
      <c r="G32" s="4" t="s">
        <v>331</v>
      </c>
    </row>
    <row r="33" spans="1:11">
      <c r="A33" s="4" t="s">
        <v>332</v>
      </c>
    </row>
    <row r="34" spans="1:11">
      <c r="A34" s="3" t="s">
        <v>301</v>
      </c>
    </row>
    <row r="35" spans="1:11">
      <c r="A35" s="4" t="s">
        <v>333</v>
      </c>
      <c r="G35" s="4" t="s">
        <v>268</v>
      </c>
    </row>
    <row r="36" spans="1:11">
      <c r="A36" s="4" t="s">
        <v>334</v>
      </c>
    </row>
    <row r="37" spans="1:11">
      <c r="A37" s="3" t="s">
        <v>301</v>
      </c>
    </row>
    <row r="38" spans="1:11">
      <c r="A38" s="4" t="s">
        <v>333</v>
      </c>
      <c r="G38" s="4" t="s">
        <v>331</v>
      </c>
    </row>
    <row r="39" spans="1:11">
      <c r="A39" s="4" t="s">
        <v>335</v>
      </c>
    </row>
    <row r="40" spans="1:11">
      <c r="A40" s="3" t="s">
        <v>301</v>
      </c>
    </row>
    <row r="41" spans="1:11">
      <c r="A41" s="4" t="s">
        <v>333</v>
      </c>
      <c r="G41" s="4" t="s">
        <v>336</v>
      </c>
    </row>
    <row r="42" spans="1:11">
      <c r="A42" s="4" t="s">
        <v>337</v>
      </c>
    </row>
    <row r="43" spans="1:11">
      <c r="A43" s="3" t="s">
        <v>301</v>
      </c>
    </row>
    <row r="44" spans="1:11">
      <c r="A44" s="4" t="s">
        <v>333</v>
      </c>
      <c r="G44" s="4" t="s">
        <v>336</v>
      </c>
    </row>
    <row r="45" spans="1:11">
      <c r="A45" s="4" t="s">
        <v>338</v>
      </c>
    </row>
    <row r="46" spans="1:11">
      <c r="A46" s="3" t="s">
        <v>301</v>
      </c>
    </row>
    <row r="47" spans="1:11">
      <c r="A47" s="4" t="s">
        <v>333</v>
      </c>
      <c r="G47" s="4" t="s">
        <v>339</v>
      </c>
    </row>
    <row r="48" spans="1:11">
      <c r="A48" s="4" t="s">
        <v>340</v>
      </c>
    </row>
    <row r="49" spans="1:11">
      <c r="A49" s="3" t="s">
        <v>301</v>
      </c>
    </row>
    <row r="50" spans="1:11">
      <c r="A50" s="4" t="s">
        <v>333</v>
      </c>
      <c r="G50" s="4" t="s">
        <v>268</v>
      </c>
    </row>
    <row r="51" spans="1:11">
      <c r="A51" s="4" t="s">
        <v>341</v>
      </c>
    </row>
    <row r="52" spans="1:11">
      <c r="A52" s="3" t="s">
        <v>301</v>
      </c>
    </row>
    <row r="53" spans="1:11">
      <c r="A53" s="4" t="s">
        <v>326</v>
      </c>
      <c r="E53" s="6" t="n">
        <v>33000000</v>
      </c>
      <c r="G53" s="7" t="n">
        <v>33000000</v>
      </c>
    </row>
    <row r="54" spans="1:11">
      <c r="A54" s="4" t="s">
        <v>342</v>
      </c>
      <c r="G54" s="4" t="s">
        <v>343</v>
      </c>
    </row>
    <row r="55" spans="1:11">
      <c r="A55" s="4" t="s">
        <v>330</v>
      </c>
      <c r="G55" s="4" t="s">
        <v>339</v>
      </c>
    </row>
    <row r="56" spans="1:11">
      <c r="A56" s="4" t="s">
        <v>344</v>
      </c>
    </row>
    <row r="57" spans="1:11">
      <c r="A57" s="3" t="s">
        <v>301</v>
      </c>
    </row>
    <row r="58" spans="1:11">
      <c r="A58" s="4" t="s">
        <v>302</v>
      </c>
      <c r="E58" s="6" t="n">
        <v>26285000</v>
      </c>
      <c r="G58" s="7" t="n">
        <v>26285000</v>
      </c>
      <c r="J58" s="6" t="n">
        <v>24713000</v>
      </c>
    </row>
    <row r="59" spans="1:11">
      <c r="A59" s="4" t="s">
        <v>326</v>
      </c>
      <c r="B59" s="7" t="n">
        <v>5750000</v>
      </c>
    </row>
    <row r="60" spans="1:11">
      <c r="A60" s="4" t="s">
        <v>345</v>
      </c>
      <c r="B60" s="4" t="s">
        <v>346</v>
      </c>
    </row>
    <row r="61" spans="1:11">
      <c r="A61" s="4" t="s">
        <v>347</v>
      </c>
      <c r="G61" s="4" t="s">
        <v>348</v>
      </c>
    </row>
    <row r="62" spans="1:11">
      <c r="A62" s="4" t="s">
        <v>349</v>
      </c>
    </row>
    <row r="63" spans="1:11">
      <c r="A63" s="3" t="s">
        <v>301</v>
      </c>
    </row>
    <row r="64" spans="1:11">
      <c r="A64" s="4" t="s">
        <v>302</v>
      </c>
      <c r="E64" s="6" t="n">
        <v>6616000</v>
      </c>
      <c r="G64" s="7" t="n">
        <v>6616000</v>
      </c>
      <c r="J64" s="6" t="n">
        <v>0</v>
      </c>
    </row>
    <row r="65" spans="1:11">
      <c r="A65" s="4" t="s">
        <v>350</v>
      </c>
    </row>
    <row r="66" spans="1:11">
      <c r="A66" s="3" t="s">
        <v>301</v>
      </c>
    </row>
    <row r="67" spans="1:11">
      <c r="A67" s="4" t="s">
        <v>333</v>
      </c>
      <c r="B67" s="4" t="s">
        <v>351</v>
      </c>
    </row>
    <row r="68" spans="1:11">
      <c r="A68" s="4" t="s">
        <v>352</v>
      </c>
    </row>
    <row r="69" spans="1:11">
      <c r="A69" s="3" t="s">
        <v>301</v>
      </c>
    </row>
    <row r="70" spans="1:11">
      <c r="A70" s="4" t="s">
        <v>353</v>
      </c>
      <c r="B70" s="7" t="n">
        <v>50000</v>
      </c>
    </row>
    <row r="71" spans="1:11">
      <c r="A71" s="4" t="s">
        <v>354</v>
      </c>
    </row>
    <row r="72" spans="1:11">
      <c r="A72" s="3" t="s">
        <v>301</v>
      </c>
    </row>
    <row r="73" spans="1:11">
      <c r="A73" s="4" t="s">
        <v>353</v>
      </c>
      <c r="B73" s="6" t="n">
        <v>100000</v>
      </c>
    </row>
    <row r="74" spans="1:11">
      <c r="A74" s="4" t="s">
        <v>355</v>
      </c>
    </row>
    <row r="75" spans="1:11">
      <c r="A75" s="3" t="s">
        <v>301</v>
      </c>
    </row>
    <row r="76" spans="1:11">
      <c r="A76" s="4" t="s">
        <v>353</v>
      </c>
      <c r="B76" s="6" t="n">
        <v>150000</v>
      </c>
    </row>
    <row r="77" spans="1:11">
      <c r="A77" s="4" t="s">
        <v>356</v>
      </c>
    </row>
    <row r="78" spans="1:11">
      <c r="A78" s="3" t="s">
        <v>301</v>
      </c>
    </row>
    <row r="79" spans="1:11">
      <c r="A79" s="4" t="s">
        <v>353</v>
      </c>
      <c r="B79" s="6" t="n">
        <v>200000</v>
      </c>
    </row>
    <row r="80" spans="1:11">
      <c r="A80" s="4" t="s">
        <v>357</v>
      </c>
    </row>
    <row r="81" spans="1:11">
      <c r="A81" s="3" t="s">
        <v>301</v>
      </c>
    </row>
    <row r="82" spans="1:11">
      <c r="A82" s="4" t="s">
        <v>353</v>
      </c>
      <c r="B82" s="6" t="n">
        <v>200000</v>
      </c>
    </row>
    <row r="83" spans="1:11">
      <c r="A83" s="4" t="s">
        <v>358</v>
      </c>
    </row>
    <row r="84" spans="1:11">
      <c r="A84" s="3" t="s">
        <v>301</v>
      </c>
    </row>
    <row r="85" spans="1:11">
      <c r="A85" s="4" t="s">
        <v>353</v>
      </c>
      <c r="B85" s="7" t="n">
        <v>200000</v>
      </c>
    </row>
    <row r="86" spans="1:11">
      <c r="A86" s="4" t="s">
        <v>359</v>
      </c>
    </row>
    <row r="87" spans="1:11">
      <c r="A87" s="3" t="s">
        <v>301</v>
      </c>
    </row>
    <row r="88" spans="1:11">
      <c r="A88" s="4" t="s">
        <v>342</v>
      </c>
      <c r="G88" s="4" t="s">
        <v>360</v>
      </c>
    </row>
    <row r="89" spans="1:11">
      <c r="A89" s="4" t="s">
        <v>307</v>
      </c>
      <c r="B89" s="9" t="n">
        <v>0.0697</v>
      </c>
    </row>
    <row r="90" spans="1:11">
      <c r="A90" s="4" t="s">
        <v>361</v>
      </c>
      <c r="C90" s="4" t="s">
        <v>362</v>
      </c>
    </row>
    <row r="91" spans="1:11">
      <c r="A91" s="4" t="s">
        <v>363</v>
      </c>
      <c r="C91" s="4" t="s">
        <v>364</v>
      </c>
    </row>
    <row r="92" spans="1:11">
      <c r="A92" s="4" t="s">
        <v>365</v>
      </c>
      <c r="I92" s="7" t="n">
        <v>750000</v>
      </c>
    </row>
    <row r="93" spans="1:11">
      <c r="A93" s="4" t="s">
        <v>366</v>
      </c>
    </row>
    <row r="94" spans="1:11">
      <c r="A94" s="3" t="s">
        <v>301</v>
      </c>
    </row>
    <row r="95" spans="1:11">
      <c r="A95" s="4" t="s">
        <v>308</v>
      </c>
      <c r="B95" s="6" t="n">
        <v>370748441</v>
      </c>
    </row>
    <row r="96" spans="1:11">
      <c r="A96" s="4" t="s">
        <v>367</v>
      </c>
    </row>
    <row r="97" spans="1:11">
      <c r="A97" s="3" t="s">
        <v>301</v>
      </c>
    </row>
    <row r="98" spans="1:11">
      <c r="A98" s="4" t="s">
        <v>326</v>
      </c>
      <c r="C98" s="7" t="n">
        <v>24000000</v>
      </c>
    </row>
    <row r="99" spans="1:11">
      <c r="A99" s="4" t="s">
        <v>361</v>
      </c>
      <c r="C99" s="4" t="s">
        <v>368</v>
      </c>
    </row>
    <row r="100" spans="1:11">
      <c r="A100" s="4" t="s">
        <v>369</v>
      </c>
      <c r="G100" s="4" t="s">
        <v>370</v>
      </c>
    </row>
    <row r="101" spans="1:11">
      <c r="A101" s="4" t="s">
        <v>371</v>
      </c>
    </row>
    <row r="102" spans="1:11">
      <c r="A102" s="3" t="s">
        <v>301</v>
      </c>
    </row>
    <row r="103" spans="1:11">
      <c r="A103" s="4" t="s">
        <v>326</v>
      </c>
      <c r="K103" s="7" t="n">
        <v>3000000</v>
      </c>
    </row>
    <row r="104" spans="1:11">
      <c r="A104" s="4" t="s">
        <v>372</v>
      </c>
      <c r="E104" s="6" t="n">
        <v>1600000</v>
      </c>
      <c r="G104" s="7" t="n">
        <v>1600000</v>
      </c>
      <c r="J104" s="6" t="n">
        <v>1100000</v>
      </c>
    </row>
    <row r="105" spans="1:11">
      <c r="A105" s="4" t="s">
        <v>373</v>
      </c>
    </row>
    <row r="106" spans="1:11">
      <c r="A106" s="3" t="s">
        <v>301</v>
      </c>
    </row>
    <row r="107" spans="1:11">
      <c r="A107" s="4" t="s">
        <v>302</v>
      </c>
      <c r="E107" s="7" t="n">
        <v>18203000</v>
      </c>
      <c r="G107" s="7" t="n">
        <v>18203000</v>
      </c>
      <c r="J107" s="7" t="n">
        <v>2396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74</v>
      </c>
      <c r="B1" s="2" t="s">
        <v>85</v>
      </c>
      <c r="D1" s="2" t="s">
        <v>1</v>
      </c>
    </row>
    <row r="2" spans="1:5">
      <c r="B2" s="2" t="s">
        <v>2</v>
      </c>
      <c r="C2" s="2" t="s">
        <v>86</v>
      </c>
      <c r="D2" s="2" t="s">
        <v>2</v>
      </c>
      <c r="E2" s="2" t="s">
        <v>86</v>
      </c>
    </row>
    <row r="3" spans="1:5">
      <c r="A3" s="4" t="s">
        <v>375</v>
      </c>
    </row>
    <row r="4" spans="1:5">
      <c r="A4" s="3" t="s">
        <v>376</v>
      </c>
    </row>
    <row r="5" spans="1:5">
      <c r="A5" s="4" t="s">
        <v>377</v>
      </c>
      <c r="B5" s="7" t="n">
        <v>15000</v>
      </c>
      <c r="C5" s="7" t="n">
        <v>15000</v>
      </c>
      <c r="D5" s="7" t="n">
        <v>44000</v>
      </c>
      <c r="E5" s="7" t="n">
        <v>44000</v>
      </c>
    </row>
    <row r="6" spans="1:5">
      <c r="A6" s="4" t="s">
        <v>378</v>
      </c>
      <c r="B6" s="6" t="n">
        <v>-16000</v>
      </c>
      <c r="C6" s="6" t="n">
        <v>-16000</v>
      </c>
      <c r="D6" s="6" t="n">
        <v>-48000</v>
      </c>
      <c r="E6" s="6" t="n">
        <v>-49000</v>
      </c>
    </row>
    <row r="7" spans="1:5">
      <c r="A7" s="4" t="s">
        <v>379</v>
      </c>
      <c r="B7" s="6" t="n">
        <v>10000</v>
      </c>
      <c r="C7" s="6" t="n">
        <v>13000</v>
      </c>
      <c r="D7" s="6" t="n">
        <v>30000</v>
      </c>
      <c r="E7" s="6" t="n">
        <v>37000</v>
      </c>
    </row>
    <row r="8" spans="1:5">
      <c r="A8" s="4" t="s">
        <v>380</v>
      </c>
      <c r="B8" s="6" t="n">
        <v>9000</v>
      </c>
      <c r="C8" s="6" t="n">
        <v>12000</v>
      </c>
      <c r="D8" s="6" t="n">
        <v>26000</v>
      </c>
      <c r="E8" s="6" t="n">
        <v>32000</v>
      </c>
    </row>
    <row r="9" spans="1:5">
      <c r="A9" s="4" t="s">
        <v>381</v>
      </c>
      <c r="D9" s="6" t="n">
        <v>46000</v>
      </c>
    </row>
    <row r="10" spans="1:5">
      <c r="A10" s="4" t="s">
        <v>382</v>
      </c>
      <c r="D10" s="6" t="n">
        <v>15000</v>
      </c>
    </row>
    <row r="11" spans="1:5">
      <c r="A11" s="4" t="s">
        <v>383</v>
      </c>
    </row>
    <row r="12" spans="1:5">
      <c r="A12" s="3" t="s">
        <v>376</v>
      </c>
    </row>
    <row r="13" spans="1:5">
      <c r="A13" s="4" t="s">
        <v>377</v>
      </c>
      <c r="B13" s="6" t="n">
        <v>13000</v>
      </c>
      <c r="C13" s="6" t="n">
        <v>12000</v>
      </c>
      <c r="D13" s="6" t="n">
        <v>38000</v>
      </c>
      <c r="E13" s="6" t="n">
        <v>37000</v>
      </c>
    </row>
    <row r="14" spans="1:5">
      <c r="A14" s="4" t="s">
        <v>379</v>
      </c>
      <c r="B14" s="6" t="n">
        <v>4000</v>
      </c>
      <c r="C14" s="6" t="n">
        <v>8000</v>
      </c>
      <c r="D14" s="6" t="n">
        <v>14000</v>
      </c>
      <c r="E14" s="6" t="n">
        <v>25000</v>
      </c>
    </row>
    <row r="15" spans="1:5">
      <c r="A15" s="4" t="s">
        <v>380</v>
      </c>
      <c r="B15" s="7" t="n">
        <v>17000</v>
      </c>
      <c r="C15" s="7" t="n">
        <v>20000</v>
      </c>
      <c r="D15" s="7" t="n">
        <v>52000</v>
      </c>
      <c r="E15" s="7" t="n">
        <v>6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8</v>
      </c>
    </row>
    <row r="2" spans="1:3">
      <c r="A2" s="3" t="s">
        <v>63</v>
      </c>
    </row>
    <row r="3" spans="1:3">
      <c r="A3" s="4" t="s">
        <v>73</v>
      </c>
      <c r="B3" s="4" t="s">
        <v>74</v>
      </c>
      <c r="C3" s="4" t="s">
        <v>74</v>
      </c>
    </row>
    <row r="4" spans="1:3">
      <c r="A4" s="4" t="s">
        <v>75</v>
      </c>
      <c r="B4" s="7" t="n">
        <v>100</v>
      </c>
      <c r="C4" s="7" t="n">
        <v>100</v>
      </c>
    </row>
    <row r="5" spans="1:3">
      <c r="A5" s="4" t="s">
        <v>76</v>
      </c>
      <c r="B5" s="6" t="n">
        <v>1200000</v>
      </c>
      <c r="C5" s="6" t="n">
        <v>1200000</v>
      </c>
    </row>
    <row r="6" spans="1:3">
      <c r="A6" s="4" t="s">
        <v>77</v>
      </c>
      <c r="B6" s="6" t="n">
        <v>1131551</v>
      </c>
      <c r="C6" s="6" t="n">
        <v>1131551</v>
      </c>
    </row>
    <row r="7" spans="1:3">
      <c r="A7" s="4" t="s">
        <v>78</v>
      </c>
      <c r="B7" s="6" t="n">
        <v>1131551</v>
      </c>
      <c r="C7" s="6" t="n">
        <v>1131551</v>
      </c>
    </row>
    <row r="8" spans="1:3">
      <c r="A8" s="4" t="s">
        <v>79</v>
      </c>
      <c r="B8" s="7" t="n">
        <v>113155</v>
      </c>
      <c r="C8" s="7" t="n">
        <v>113155</v>
      </c>
    </row>
    <row r="9" spans="1:3">
      <c r="A9" s="4" t="s">
        <v>80</v>
      </c>
      <c r="B9" s="7" t="n">
        <v>1</v>
      </c>
      <c r="C9" s="7" t="n">
        <v>1</v>
      </c>
    </row>
    <row r="10" spans="1:3">
      <c r="A10" s="4" t="s">
        <v>81</v>
      </c>
      <c r="B10" s="6" t="n">
        <v>35000000</v>
      </c>
      <c r="C10" s="6" t="n">
        <v>35000000</v>
      </c>
    </row>
    <row r="11" spans="1:3">
      <c r="A11" s="4" t="s">
        <v>82</v>
      </c>
      <c r="B11" s="6" t="n">
        <v>9822304</v>
      </c>
      <c r="C11" s="6" t="n">
        <v>9822304</v>
      </c>
    </row>
    <row r="12" spans="1:3">
      <c r="A12" s="4" t="s">
        <v>83</v>
      </c>
      <c r="B12" s="6" t="n">
        <v>1871128</v>
      </c>
      <c r="C12" s="6" t="n">
        <v>1871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84</v>
      </c>
      <c r="B1" s="2" t="s">
        <v>85</v>
      </c>
      <c r="C1" s="2" t="s">
        <v>1</v>
      </c>
    </row>
    <row r="2" spans="1:4">
      <c r="B2" s="2" t="s">
        <v>2</v>
      </c>
      <c r="C2" s="2" t="s">
        <v>2</v>
      </c>
      <c r="D2" s="2" t="s">
        <v>28</v>
      </c>
    </row>
    <row r="3" spans="1:4">
      <c r="A3" s="3" t="s">
        <v>385</v>
      </c>
    </row>
    <row r="4" spans="1:4">
      <c r="A4" s="4" t="s">
        <v>386</v>
      </c>
      <c r="C4" s="4" t="s">
        <v>387</v>
      </c>
    </row>
    <row r="5" spans="1:4">
      <c r="A5" s="4" t="s">
        <v>388</v>
      </c>
      <c r="C5" s="4" t="s">
        <v>389</v>
      </c>
    </row>
    <row r="6" spans="1:4">
      <c r="A6" s="4" t="s">
        <v>390</v>
      </c>
      <c r="C6" s="4" t="s">
        <v>236</v>
      </c>
    </row>
    <row r="7" spans="1:4">
      <c r="A7" s="4" t="s">
        <v>391</v>
      </c>
      <c r="B7" s="6" t="n">
        <v>39000</v>
      </c>
      <c r="C7" s="6" t="n">
        <v>39000</v>
      </c>
    </row>
    <row r="8" spans="1:4">
      <c r="A8" s="4" t="s">
        <v>392</v>
      </c>
      <c r="B8" s="6" t="n">
        <v>0</v>
      </c>
      <c r="C8" s="6" t="n">
        <v>6000</v>
      </c>
    </row>
    <row r="9" spans="1:4">
      <c r="A9" s="4" t="s">
        <v>393</v>
      </c>
      <c r="B9" s="7" t="n">
        <v>21000</v>
      </c>
      <c r="C9" s="7" t="n">
        <v>21000</v>
      </c>
      <c r="D9" s="7" t="n">
        <v>3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394</v>
      </c>
      <c r="B1" s="2" t="s">
        <v>283</v>
      </c>
      <c r="C1" s="2" t="s">
        <v>2</v>
      </c>
      <c r="D1" s="2" t="s">
        <v>28</v>
      </c>
    </row>
    <row r="2" spans="1:4">
      <c r="A2" s="3" t="s">
        <v>166</v>
      </c>
    </row>
    <row r="3" spans="1:4">
      <c r="A3" s="4" t="s">
        <v>395</v>
      </c>
      <c r="C3" s="10" t="n">
        <v>83.2</v>
      </c>
      <c r="D3" s="10" t="n">
        <v>80.09999999999999</v>
      </c>
    </row>
    <row r="4" spans="1:4">
      <c r="A4" s="4" t="s">
        <v>396</v>
      </c>
      <c r="C4" s="11" t="n">
        <v>83.40000000000001</v>
      </c>
      <c r="D4" s="11" t="n">
        <v>80.2</v>
      </c>
    </row>
    <row r="5" spans="1:4">
      <c r="A5" s="4" t="s">
        <v>397</v>
      </c>
      <c r="C5" s="10" t="n">
        <v>67.5</v>
      </c>
      <c r="D5" s="10" t="n">
        <v>64.40000000000001</v>
      </c>
    </row>
    <row r="6" spans="1:4">
      <c r="A6" s="4" t="s">
        <v>398</v>
      </c>
      <c r="B6" s="4" t="s">
        <v>3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400</v>
      </c>
      <c r="B1" s="2" t="s">
        <v>283</v>
      </c>
      <c r="C1" s="2" t="s">
        <v>2</v>
      </c>
      <c r="D1" s="2" t="s">
        <v>86</v>
      </c>
      <c r="E1" s="2" t="s">
        <v>2</v>
      </c>
      <c r="F1" s="2" t="s">
        <v>86</v>
      </c>
      <c r="G1" s="2" t="s">
        <v>28</v>
      </c>
      <c r="H1" s="2" t="s">
        <v>401</v>
      </c>
    </row>
    <row r="2" spans="1:8">
      <c r="A2" s="3" t="s">
        <v>402</v>
      </c>
    </row>
    <row r="3" spans="1:8">
      <c r="A3" s="4" t="s">
        <v>403</v>
      </c>
      <c r="C3" s="7" t="n">
        <v>0</v>
      </c>
      <c r="E3" s="7" t="n">
        <v>0</v>
      </c>
      <c r="G3" s="7" t="n">
        <v>4268000</v>
      </c>
    </row>
    <row r="4" spans="1:8">
      <c r="A4" s="4" t="s">
        <v>404</v>
      </c>
      <c r="E4" s="6" t="n">
        <v>4038000</v>
      </c>
      <c r="F4" s="7" t="n">
        <v>0</v>
      </c>
    </row>
    <row r="5" spans="1:8">
      <c r="A5" s="4" t="s">
        <v>405</v>
      </c>
      <c r="C5" s="6" t="n">
        <v>4485000</v>
      </c>
      <c r="D5" s="7" t="n">
        <v>3518000</v>
      </c>
      <c r="E5" s="6" t="n">
        <v>12319000</v>
      </c>
      <c r="F5" s="6" t="n">
        <v>11144000</v>
      </c>
    </row>
    <row r="6" spans="1:8">
      <c r="A6" s="4" t="s">
        <v>406</v>
      </c>
      <c r="E6" s="6" t="n">
        <v>1252000</v>
      </c>
      <c r="F6" s="7" t="n">
        <v>462000</v>
      </c>
    </row>
    <row r="7" spans="1:8">
      <c r="A7" s="4" t="s">
        <v>407</v>
      </c>
    </row>
    <row r="8" spans="1:8">
      <c r="A8" s="3" t="s">
        <v>402</v>
      </c>
    </row>
    <row r="9" spans="1:8">
      <c r="A9" s="4" t="s">
        <v>408</v>
      </c>
      <c r="D9" s="6" t="n">
        <v>1131551</v>
      </c>
      <c r="F9" s="6" t="n">
        <v>1131551</v>
      </c>
    </row>
    <row r="10" spans="1:8">
      <c r="A10" s="4" t="s">
        <v>403</v>
      </c>
      <c r="G10" s="6" t="n">
        <v>3800000</v>
      </c>
      <c r="H10" s="7" t="n">
        <v>200000</v>
      </c>
    </row>
    <row r="11" spans="1:8">
      <c r="A11" s="4" t="s">
        <v>409</v>
      </c>
      <c r="E11" s="6" t="n">
        <v>500000</v>
      </c>
    </row>
    <row r="12" spans="1:8">
      <c r="A12" s="4" t="s">
        <v>410</v>
      </c>
      <c r="B12" s="7" t="n">
        <v>4000000</v>
      </c>
    </row>
    <row r="13" spans="1:8">
      <c r="A13" s="4" t="s">
        <v>404</v>
      </c>
      <c r="E13" s="6" t="n">
        <v>4000000</v>
      </c>
    </row>
    <row r="14" spans="1:8">
      <c r="A14" s="4" t="s">
        <v>405</v>
      </c>
      <c r="C14" s="6" t="n">
        <v>38000</v>
      </c>
      <c r="D14" s="7" t="n">
        <v>100000</v>
      </c>
      <c r="E14" s="7" t="n">
        <v>288000</v>
      </c>
      <c r="F14" s="7" t="n">
        <v>400000</v>
      </c>
    </row>
    <row r="15" spans="1:8">
      <c r="A15" s="4" t="s">
        <v>411</v>
      </c>
      <c r="E15" s="4" t="s">
        <v>412</v>
      </c>
    </row>
    <row r="16" spans="1:8">
      <c r="A16" s="4" t="s">
        <v>413</v>
      </c>
      <c r="E16" s="4" t="s">
        <v>74</v>
      </c>
    </row>
    <row r="17" spans="1:8">
      <c r="A17" s="4" t="s">
        <v>414</v>
      </c>
      <c r="B17" s="6" t="n">
        <v>200000</v>
      </c>
    </row>
    <row r="18" spans="1:8">
      <c r="A18" s="4" t="s">
        <v>415</v>
      </c>
      <c r="B18" s="7" t="n">
        <v>100000</v>
      </c>
    </row>
    <row r="19" spans="1:8">
      <c r="A19" s="4" t="s">
        <v>406</v>
      </c>
      <c r="E19" s="7" t="n">
        <v>100000</v>
      </c>
      <c r="G19" s="7" t="n">
        <v>59000</v>
      </c>
    </row>
    <row r="20" spans="1:8">
      <c r="A20" s="4" t="s">
        <v>416</v>
      </c>
    </row>
    <row r="21" spans="1:8">
      <c r="A21" s="3" t="s">
        <v>402</v>
      </c>
    </row>
    <row r="22" spans="1:8">
      <c r="A22" s="4" t="s">
        <v>403</v>
      </c>
      <c r="C22" s="6" t="n">
        <v>200000</v>
      </c>
      <c r="E22" s="6" t="n">
        <v>200000</v>
      </c>
      <c r="H22" s="7" t="n">
        <v>100000</v>
      </c>
    </row>
    <row r="23" spans="1:8">
      <c r="A23" s="4" t="s">
        <v>417</v>
      </c>
    </row>
    <row r="24" spans="1:8">
      <c r="A24" s="3" t="s">
        <v>402</v>
      </c>
    </row>
    <row r="25" spans="1:8">
      <c r="A25" s="4" t="s">
        <v>403</v>
      </c>
      <c r="C25" s="7" t="n">
        <v>200000</v>
      </c>
      <c r="E25" s="7" t="n">
        <v>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15"/>
  </cols>
  <sheetData>
    <row r="1" spans="1:2">
      <c r="A1" s="1" t="s">
        <v>418</v>
      </c>
      <c r="B1" s="2" t="s">
        <v>1</v>
      </c>
    </row>
    <row r="2" spans="1:2">
      <c r="B2" s="2" t="s">
        <v>2</v>
      </c>
    </row>
    <row r="3" spans="1:2">
      <c r="A3" s="4" t="s">
        <v>259</v>
      </c>
    </row>
    <row r="4" spans="1:2">
      <c r="A4" s="3" t="s">
        <v>419</v>
      </c>
    </row>
    <row r="5" spans="1:2">
      <c r="A5" s="4" t="s">
        <v>420</v>
      </c>
      <c r="B5" s="4" t="s">
        <v>421</v>
      </c>
    </row>
    <row r="6" spans="1:2">
      <c r="A6" s="4" t="s">
        <v>270</v>
      </c>
    </row>
    <row r="7" spans="1:2">
      <c r="A7" s="3" t="s">
        <v>419</v>
      </c>
    </row>
    <row r="8" spans="1:2">
      <c r="A8" s="4" t="s">
        <v>420</v>
      </c>
      <c r="B8" s="4" t="s">
        <v>389</v>
      </c>
    </row>
    <row r="9" spans="1:2">
      <c r="A9" s="4" t="s">
        <v>422</v>
      </c>
      <c r="B9"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r="A1" s="1" t="s">
        <v>423</v>
      </c>
      <c r="B1" s="2" t="s">
        <v>424</v>
      </c>
      <c r="C1" s="2" t="s">
        <v>86</v>
      </c>
      <c r="D1" s="2" t="s">
        <v>2</v>
      </c>
      <c r="E1" s="2" t="s">
        <v>86</v>
      </c>
    </row>
    <row r="2" spans="1:5">
      <c r="A2" s="4" t="s">
        <v>292</v>
      </c>
    </row>
    <row r="3" spans="1:5">
      <c r="A3" s="3" t="s">
        <v>425</v>
      </c>
    </row>
    <row r="4" spans="1:5">
      <c r="A4" s="4" t="s">
        <v>426</v>
      </c>
      <c r="D4" s="4" t="s">
        <v>427</v>
      </c>
    </row>
    <row r="5" spans="1:5">
      <c r="A5" s="4" t="s">
        <v>428</v>
      </c>
      <c r="B5" s="7" t="n">
        <v>23900</v>
      </c>
    </row>
    <row r="6" spans="1:5">
      <c r="A6" s="4" t="s">
        <v>429</v>
      </c>
      <c r="D6" s="4" t="s">
        <v>387</v>
      </c>
    </row>
    <row r="7" spans="1:5">
      <c r="A7" s="4" t="s">
        <v>430</v>
      </c>
    </row>
    <row r="8" spans="1:5">
      <c r="A8" s="3" t="s">
        <v>425</v>
      </c>
    </row>
    <row r="9" spans="1:5">
      <c r="A9" s="4" t="s">
        <v>431</v>
      </c>
      <c r="B9" s="7" t="n">
        <v>2000</v>
      </c>
    </row>
    <row r="10" spans="1:5">
      <c r="A10" s="4" t="s">
        <v>432</v>
      </c>
    </row>
    <row r="11" spans="1:5">
      <c r="A11" s="3" t="s">
        <v>433</v>
      </c>
    </row>
    <row r="12" spans="1:5">
      <c r="A12" s="4" t="s">
        <v>434</v>
      </c>
      <c r="C12" s="7" t="n">
        <v>31048</v>
      </c>
      <c r="E12" s="7" t="n">
        <v>90431</v>
      </c>
    </row>
    <row r="13" spans="1:5">
      <c r="A13" s="4" t="s">
        <v>90</v>
      </c>
      <c r="C13" s="6" t="n">
        <v>4775</v>
      </c>
      <c r="E13" s="6" t="n">
        <v>14945</v>
      </c>
    </row>
    <row r="14" spans="1:5">
      <c r="A14" s="4" t="s">
        <v>435</v>
      </c>
      <c r="C14" s="7" t="n">
        <v>-1605</v>
      </c>
      <c r="E14" s="7" t="n">
        <v>-2545</v>
      </c>
    </row>
    <row r="15" spans="1:5">
      <c r="A15" s="4" t="s">
        <v>436</v>
      </c>
      <c r="C15" s="6" t="n">
        <v>7951</v>
      </c>
      <c r="E15" s="6" t="n">
        <v>7951</v>
      </c>
    </row>
    <row r="16" spans="1:5">
      <c r="A16" s="4" t="s">
        <v>437</v>
      </c>
      <c r="C16" s="6" t="n">
        <v>7951</v>
      </c>
      <c r="E16" s="6" t="n">
        <v>7951</v>
      </c>
    </row>
    <row r="17" spans="1:5">
      <c r="A17" s="4" t="s">
        <v>438</v>
      </c>
      <c r="C17" s="8" t="n">
        <v>-0.2</v>
      </c>
      <c r="E17" s="8" t="n">
        <v>-0.32</v>
      </c>
    </row>
    <row r="18" spans="1:5">
      <c r="A18" s="4" t="s">
        <v>438</v>
      </c>
      <c r="C18" s="8" t="n">
        <v>-0.2</v>
      </c>
      <c r="E18" s="8" t="n">
        <v>-0.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0"/>
    <col customWidth="1" max="2" min="2" width="21"/>
    <col customWidth="1" max="3" min="3" width="21"/>
  </cols>
  <sheetData>
    <row r="1" spans="1:3">
      <c r="A1" s="1" t="s">
        <v>439</v>
      </c>
      <c r="B1" s="2" t="s">
        <v>85</v>
      </c>
      <c r="C1" s="2" t="s">
        <v>1</v>
      </c>
    </row>
    <row r="2" spans="1:3">
      <c r="B2" s="2" t="s">
        <v>230</v>
      </c>
      <c r="C2" s="2" t="s">
        <v>230</v>
      </c>
    </row>
    <row r="3" spans="1:3">
      <c r="A3" s="3" t="s">
        <v>440</v>
      </c>
    </row>
    <row r="4" spans="1:3">
      <c r="A4" s="4" t="s">
        <v>441</v>
      </c>
      <c r="B4" s="7" t="n">
        <v>0</v>
      </c>
      <c r="C4" s="7" t="n">
        <v>761</v>
      </c>
    </row>
    <row r="5" spans="1:3">
      <c r="A5" s="4" t="s">
        <v>442</v>
      </c>
      <c r="B5" s="6" t="n">
        <v>6354</v>
      </c>
      <c r="C5" s="6" t="n">
        <v>6354</v>
      </c>
    </row>
    <row r="6" spans="1:3">
      <c r="A6" s="3" t="s">
        <v>443</v>
      </c>
    </row>
    <row r="7" spans="1:3">
      <c r="A7" s="4" t="s">
        <v>444</v>
      </c>
      <c r="C7" s="6" t="n">
        <v>775</v>
      </c>
    </row>
    <row r="8" spans="1:3">
      <c r="A8" s="4" t="s">
        <v>445</v>
      </c>
      <c r="C8" s="6" t="n">
        <v>761</v>
      </c>
    </row>
    <row r="9" spans="1:3">
      <c r="A9" s="4" t="s">
        <v>446</v>
      </c>
      <c r="C9" s="6" t="n">
        <v>-1469</v>
      </c>
    </row>
    <row r="10" spans="1:3">
      <c r="A10" s="4" t="s">
        <v>38</v>
      </c>
      <c r="C10" s="6" t="n">
        <v>0</v>
      </c>
    </row>
    <row r="11" spans="1:3">
      <c r="A11" s="4" t="s">
        <v>447</v>
      </c>
      <c r="B11" s="6" t="n">
        <v>67</v>
      </c>
      <c r="C11" s="6" t="n">
        <v>67</v>
      </c>
    </row>
    <row r="12" spans="1:3">
      <c r="A12" s="4" t="s">
        <v>448</v>
      </c>
    </row>
    <row r="13" spans="1:3">
      <c r="A13" s="3" t="s">
        <v>440</v>
      </c>
    </row>
    <row r="14" spans="1:3">
      <c r="A14" s="4" t="s">
        <v>441</v>
      </c>
      <c r="B14" s="6" t="n">
        <v>0</v>
      </c>
      <c r="C14" s="6" t="n">
        <v>0</v>
      </c>
    </row>
    <row r="15" spans="1:3">
      <c r="A15" s="4" t="s">
        <v>442</v>
      </c>
      <c r="B15" s="6" t="n">
        <v>1600</v>
      </c>
      <c r="C15" s="6" t="n">
        <v>1600</v>
      </c>
    </row>
    <row r="16" spans="1:3">
      <c r="A16" s="3" t="s">
        <v>443</v>
      </c>
    </row>
    <row r="17" spans="1:3">
      <c r="A17" s="4" t="s">
        <v>444</v>
      </c>
      <c r="C17" s="6" t="n">
        <v>0</v>
      </c>
    </row>
    <row r="18" spans="1:3">
      <c r="A18" s="4" t="s">
        <v>445</v>
      </c>
      <c r="C18" s="6" t="n">
        <v>0</v>
      </c>
    </row>
    <row r="19" spans="1:3">
      <c r="A19" s="4" t="s">
        <v>446</v>
      </c>
      <c r="C19" s="6" t="n">
        <v>0</v>
      </c>
    </row>
    <row r="20" spans="1:3">
      <c r="A20" s="4" t="s">
        <v>38</v>
      </c>
      <c r="C20" s="6" t="n">
        <v>0</v>
      </c>
    </row>
    <row r="21" spans="1:3">
      <c r="A21" s="4" t="s">
        <v>447</v>
      </c>
      <c r="B21" s="6" t="n">
        <v>0</v>
      </c>
      <c r="C21" s="6" t="n">
        <v>0</v>
      </c>
    </row>
    <row r="22" spans="1:3">
      <c r="A22" s="4" t="s">
        <v>449</v>
      </c>
    </row>
    <row r="23" spans="1:3">
      <c r="A23" s="3" t="s">
        <v>440</v>
      </c>
    </row>
    <row r="24" spans="1:3">
      <c r="A24" s="4" t="s">
        <v>441</v>
      </c>
      <c r="B24" s="6" t="n">
        <v>0</v>
      </c>
      <c r="C24" s="6" t="n">
        <v>0</v>
      </c>
    </row>
    <row r="25" spans="1:3">
      <c r="A25" s="4" t="s">
        <v>442</v>
      </c>
      <c r="B25" s="6" t="n">
        <v>651</v>
      </c>
      <c r="C25" s="6" t="n">
        <v>651</v>
      </c>
    </row>
    <row r="26" spans="1:3">
      <c r="A26" s="3" t="s">
        <v>443</v>
      </c>
    </row>
    <row r="27" spans="1:3">
      <c r="A27" s="4" t="s">
        <v>444</v>
      </c>
      <c r="C27" s="6" t="n">
        <v>112</v>
      </c>
    </row>
    <row r="28" spans="1:3">
      <c r="A28" s="4" t="s">
        <v>445</v>
      </c>
      <c r="C28" s="6" t="n">
        <v>0</v>
      </c>
    </row>
    <row r="29" spans="1:3">
      <c r="A29" s="4" t="s">
        <v>446</v>
      </c>
      <c r="C29" s="6" t="n">
        <v>-112</v>
      </c>
    </row>
    <row r="30" spans="1:3">
      <c r="A30" s="4" t="s">
        <v>38</v>
      </c>
      <c r="C30" s="6" t="n">
        <v>0</v>
      </c>
    </row>
    <row r="31" spans="1:3">
      <c r="A31" s="4" t="s">
        <v>447</v>
      </c>
      <c r="B31" s="6" t="n">
        <v>0</v>
      </c>
      <c r="C31" s="6" t="n">
        <v>0</v>
      </c>
    </row>
    <row r="32" spans="1:3">
      <c r="A32" s="4" t="s">
        <v>450</v>
      </c>
    </row>
    <row r="33" spans="1:3">
      <c r="A33" s="3" t="s">
        <v>440</v>
      </c>
    </row>
    <row r="34" spans="1:3">
      <c r="A34" s="4" t="s">
        <v>441</v>
      </c>
      <c r="B34" s="6" t="n">
        <v>0</v>
      </c>
      <c r="C34" s="6" t="n">
        <v>761</v>
      </c>
    </row>
    <row r="35" spans="1:3">
      <c r="A35" s="4" t="s">
        <v>442</v>
      </c>
      <c r="B35" s="6" t="n">
        <v>4103</v>
      </c>
      <c r="C35" s="6" t="n">
        <v>4103</v>
      </c>
    </row>
    <row r="36" spans="1:3">
      <c r="A36" s="3" t="s">
        <v>443</v>
      </c>
    </row>
    <row r="37" spans="1:3">
      <c r="A37" s="4" t="s">
        <v>444</v>
      </c>
      <c r="C37" s="6" t="n">
        <v>663</v>
      </c>
    </row>
    <row r="38" spans="1:3">
      <c r="A38" s="4" t="s">
        <v>445</v>
      </c>
      <c r="C38" s="6" t="n">
        <v>761</v>
      </c>
    </row>
    <row r="39" spans="1:3">
      <c r="A39" s="4" t="s">
        <v>446</v>
      </c>
      <c r="C39" s="6" t="n">
        <v>-1357</v>
      </c>
    </row>
    <row r="40" spans="1:3">
      <c r="A40" s="4" t="s">
        <v>38</v>
      </c>
      <c r="C40" s="6" t="n">
        <v>0</v>
      </c>
    </row>
    <row r="41" spans="1:3">
      <c r="A41" s="4" t="s">
        <v>447</v>
      </c>
      <c r="B41" s="7" t="n">
        <v>67</v>
      </c>
      <c r="C41" s="7" t="n">
        <v>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28"/>
    <col customWidth="1" max="3" min="3" width="20"/>
    <col customWidth="1" max="4" min="4" width="20"/>
    <col customWidth="1" max="5" min="5" width="20"/>
  </cols>
  <sheetData>
    <row r="1" spans="1:5">
      <c r="A1" s="1" t="s">
        <v>451</v>
      </c>
      <c r="B1" s="2" t="s">
        <v>452</v>
      </c>
      <c r="C1" s="2" t="s">
        <v>453</v>
      </c>
      <c r="D1" s="2" t="s">
        <v>454</v>
      </c>
      <c r="E1" s="2" t="s">
        <v>455</v>
      </c>
    </row>
    <row r="2" spans="1:5">
      <c r="A2" s="3" t="s">
        <v>181</v>
      </c>
    </row>
    <row r="3" spans="1:5">
      <c r="A3" s="4" t="s">
        <v>456</v>
      </c>
      <c r="B3" s="6" t="n">
        <v>1131551</v>
      </c>
      <c r="C3" s="6" t="n">
        <v>1131551</v>
      </c>
      <c r="D3" s="6" t="n">
        <v>1131551</v>
      </c>
      <c r="E3" s="6" t="n">
        <v>1131551</v>
      </c>
    </row>
    <row r="4" spans="1:5">
      <c r="A4" s="4" t="s">
        <v>289</v>
      </c>
      <c r="B4" s="6" t="n">
        <v>18859183</v>
      </c>
      <c r="C4" s="6" t="n">
        <v>18859183</v>
      </c>
      <c r="E4" s="6" t="n">
        <v>18859183</v>
      </c>
    </row>
    <row r="5" spans="1:5">
      <c r="A5" s="4" t="s">
        <v>398</v>
      </c>
      <c r="B5" s="4" t="s">
        <v>399</v>
      </c>
    </row>
    <row r="6" spans="1:5">
      <c r="A6" s="4" t="s">
        <v>457</v>
      </c>
      <c r="B6" s="6" t="n">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58</v>
      </c>
      <c r="B1" s="2" t="s">
        <v>459</v>
      </c>
      <c r="C1" s="2" t="s">
        <v>2</v>
      </c>
      <c r="D1" s="2" t="s">
        <v>86</v>
      </c>
      <c r="E1" s="2" t="s">
        <v>460</v>
      </c>
    </row>
    <row r="2" spans="1:5">
      <c r="A2" s="3" t="s">
        <v>461</v>
      </c>
    </row>
    <row r="3" spans="1:5">
      <c r="A3" s="4" t="s">
        <v>462</v>
      </c>
      <c r="C3" s="7" t="n">
        <v>6500</v>
      </c>
      <c r="D3" s="7" t="n">
        <v>24000</v>
      </c>
    </row>
    <row r="4" spans="1:5">
      <c r="A4" s="4" t="s">
        <v>325</v>
      </c>
    </row>
    <row r="5" spans="1:5">
      <c r="A5" s="3" t="s">
        <v>461</v>
      </c>
    </row>
    <row r="6" spans="1:5">
      <c r="A6" s="4" t="s">
        <v>326</v>
      </c>
      <c r="E6" s="7" t="n">
        <v>27000</v>
      </c>
    </row>
    <row r="7" spans="1:5">
      <c r="A7" s="4" t="s">
        <v>463</v>
      </c>
    </row>
    <row r="8" spans="1:5">
      <c r="A8" s="3" t="s">
        <v>461</v>
      </c>
    </row>
    <row r="9" spans="1:5">
      <c r="A9" s="4" t="s">
        <v>326</v>
      </c>
      <c r="E9" s="7" t="n">
        <v>3000</v>
      </c>
    </row>
    <row r="10" spans="1:5">
      <c r="A10" s="4" t="s">
        <v>464</v>
      </c>
    </row>
    <row r="11" spans="1:5">
      <c r="A11" s="3" t="s">
        <v>461</v>
      </c>
    </row>
    <row r="12" spans="1:5">
      <c r="A12" s="4" t="s">
        <v>465</v>
      </c>
      <c r="B12" s="7" t="n">
        <v>300</v>
      </c>
    </row>
    <row r="13" spans="1:5">
      <c r="A13" s="4" t="s">
        <v>466</v>
      </c>
      <c r="B13" s="7" t="n">
        <v>400</v>
      </c>
    </row>
    <row r="14" spans="1:5">
      <c r="A14" s="4" t="s">
        <v>467</v>
      </c>
      <c r="B14" s="4" t="s">
        <v>468</v>
      </c>
    </row>
    <row r="15" spans="1:5">
      <c r="A15" s="4" t="s">
        <v>469</v>
      </c>
    </row>
    <row r="16" spans="1:5">
      <c r="A16" s="3" t="s">
        <v>461</v>
      </c>
    </row>
    <row r="17" spans="1:5">
      <c r="A17" s="4" t="s">
        <v>470</v>
      </c>
      <c r="B17" s="4" t="s">
        <v>471</v>
      </c>
    </row>
    <row r="18" spans="1:5">
      <c r="A18" s="4" t="s">
        <v>472</v>
      </c>
      <c r="B18" s="7" t="n">
        <v>4000</v>
      </c>
    </row>
    <row r="19" spans="1:5">
      <c r="A19" s="4" t="s">
        <v>473</v>
      </c>
    </row>
    <row r="20" spans="1:5">
      <c r="A20" s="3" t="s">
        <v>461</v>
      </c>
    </row>
    <row r="21" spans="1:5">
      <c r="A21" s="4" t="s">
        <v>326</v>
      </c>
      <c r="B21" s="6" t="n">
        <v>25000</v>
      </c>
    </row>
    <row r="22" spans="1:5">
      <c r="A22" s="4" t="s">
        <v>462</v>
      </c>
      <c r="B22" s="7" t="n">
        <v>19900</v>
      </c>
    </row>
    <row r="23" spans="1:5">
      <c r="A23" s="4" t="s">
        <v>361</v>
      </c>
      <c r="B23" s="4" t="s">
        <v>474</v>
      </c>
    </row>
    <row r="24" spans="1:5">
      <c r="A24" s="4" t="s">
        <v>475</v>
      </c>
      <c r="B24" s="4" t="s">
        <v>476</v>
      </c>
    </row>
    <row r="25" spans="1:5">
      <c r="A25" s="4" t="s">
        <v>477</v>
      </c>
    </row>
    <row r="26" spans="1:5">
      <c r="A26" s="3" t="s">
        <v>461</v>
      </c>
    </row>
    <row r="27" spans="1:5">
      <c r="A27" s="4" t="s">
        <v>478</v>
      </c>
      <c r="B27" s="4" t="s">
        <v>268</v>
      </c>
    </row>
    <row r="28" spans="1:5">
      <c r="A28" s="4" t="s">
        <v>479</v>
      </c>
    </row>
    <row r="29" spans="1:5">
      <c r="A29" s="3" t="s">
        <v>461</v>
      </c>
    </row>
    <row r="30" spans="1:5">
      <c r="A30" s="4" t="s">
        <v>326</v>
      </c>
      <c r="B30" s="7" t="n">
        <v>2500</v>
      </c>
    </row>
    <row r="31" spans="1:5">
      <c r="A31" s="4" t="s">
        <v>480</v>
      </c>
    </row>
    <row r="32" spans="1:5">
      <c r="A32" s="3" t="s">
        <v>461</v>
      </c>
    </row>
    <row r="33" spans="1:5">
      <c r="A33" s="4" t="s">
        <v>326</v>
      </c>
      <c r="B33" s="6" t="n">
        <v>2500</v>
      </c>
    </row>
    <row r="34" spans="1:5">
      <c r="A34" s="4" t="s">
        <v>481</v>
      </c>
    </row>
    <row r="35" spans="1:5">
      <c r="A35" s="3" t="s">
        <v>461</v>
      </c>
    </row>
    <row r="36" spans="1:5">
      <c r="A36" s="4" t="s">
        <v>482</v>
      </c>
      <c r="B36" s="7" t="n">
        <v>3500</v>
      </c>
    </row>
    <row r="37" spans="1:5">
      <c r="A37" s="4" t="s">
        <v>361</v>
      </c>
      <c r="B37" s="4" t="s">
        <v>483</v>
      </c>
    </row>
    <row r="38" spans="1:5">
      <c r="A38" s="4" t="s">
        <v>484</v>
      </c>
    </row>
    <row r="39" spans="1:5">
      <c r="A39" s="3" t="s">
        <v>461</v>
      </c>
    </row>
    <row r="40" spans="1:5">
      <c r="A40" s="4" t="s">
        <v>478</v>
      </c>
      <c r="B40" s="4" t="s">
        <v>268</v>
      </c>
    </row>
    <row r="41" spans="1:5">
      <c r="A41" s="4" t="s">
        <v>485</v>
      </c>
    </row>
    <row r="42" spans="1:5">
      <c r="A42" s="3" t="s">
        <v>461</v>
      </c>
    </row>
    <row r="43" spans="1:5">
      <c r="A43" s="4" t="s">
        <v>482</v>
      </c>
      <c r="B43" s="7" t="n">
        <v>3100</v>
      </c>
    </row>
    <row r="44" spans="1:5">
      <c r="A44" s="4" t="s">
        <v>361</v>
      </c>
      <c r="B44" s="4" t="s">
        <v>486</v>
      </c>
    </row>
    <row r="45" spans="1:5">
      <c r="A45" s="4" t="s">
        <v>487</v>
      </c>
    </row>
    <row r="46" spans="1:5">
      <c r="A46" s="3" t="s">
        <v>461</v>
      </c>
    </row>
    <row r="47" spans="1:5">
      <c r="A47" s="4" t="s">
        <v>478</v>
      </c>
      <c r="B47" s="4" t="s">
        <v>2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23962</v>
      </c>
      <c r="C4" s="7" t="n">
        <v>31048</v>
      </c>
      <c r="D4" s="7" t="n">
        <v>82494</v>
      </c>
      <c r="E4" s="7" t="n">
        <v>83702</v>
      </c>
    </row>
    <row r="5" spans="1:5">
      <c r="A5" s="4" t="s">
        <v>89</v>
      </c>
      <c r="B5" s="6" t="n">
        <v>23307</v>
      </c>
      <c r="C5" s="6" t="n">
        <v>26273</v>
      </c>
      <c r="D5" s="6" t="n">
        <v>73804</v>
      </c>
      <c r="E5" s="6" t="n">
        <v>70530</v>
      </c>
    </row>
    <row r="6" spans="1:5">
      <c r="A6" s="4" t="s">
        <v>90</v>
      </c>
      <c r="B6" s="6" t="n">
        <v>655</v>
      </c>
      <c r="C6" s="6" t="n">
        <v>4775</v>
      </c>
      <c r="D6" s="6" t="n">
        <v>8690</v>
      </c>
      <c r="E6" s="6" t="n">
        <v>13172</v>
      </c>
    </row>
    <row r="7" spans="1:5">
      <c r="A7" s="4" t="s">
        <v>91</v>
      </c>
      <c r="B7" s="6" t="n">
        <v>4485</v>
      </c>
      <c r="C7" s="6" t="n">
        <v>3518</v>
      </c>
      <c r="D7" s="6" t="n">
        <v>12319</v>
      </c>
      <c r="E7" s="6" t="n">
        <v>11144</v>
      </c>
    </row>
    <row r="8" spans="1:5">
      <c r="A8" s="4" t="s">
        <v>92</v>
      </c>
      <c r="B8" s="6" t="n">
        <v>0</v>
      </c>
      <c r="C8" s="6" t="n">
        <v>1777</v>
      </c>
      <c r="D8" s="6" t="n">
        <v>761</v>
      </c>
      <c r="E8" s="6" t="n">
        <v>3914</v>
      </c>
    </row>
    <row r="9" spans="1:5">
      <c r="A9" s="4" t="s">
        <v>93</v>
      </c>
      <c r="B9" s="6" t="n">
        <v>-3830</v>
      </c>
      <c r="C9" s="6" t="n">
        <v>-520</v>
      </c>
      <c r="D9" s="6" t="n">
        <v>-4390</v>
      </c>
      <c r="E9" s="6" t="n">
        <v>-1886</v>
      </c>
    </row>
    <row r="10" spans="1:5">
      <c r="A10" s="4" t="s">
        <v>94</v>
      </c>
      <c r="B10" s="6" t="n">
        <v>-1636</v>
      </c>
      <c r="C10" s="6" t="n">
        <v>-1233</v>
      </c>
      <c r="D10" s="6" t="n">
        <v>-4352</v>
      </c>
      <c r="E10" s="6" t="n">
        <v>-2733</v>
      </c>
    </row>
    <row r="11" spans="1:5">
      <c r="A11" s="4" t="s">
        <v>95</v>
      </c>
      <c r="B11" s="6" t="n">
        <v>30</v>
      </c>
      <c r="C11" s="6" t="n">
        <v>35</v>
      </c>
      <c r="D11" s="6" t="n">
        <v>94</v>
      </c>
      <c r="E11" s="6" t="n">
        <v>100</v>
      </c>
    </row>
    <row r="12" spans="1:5">
      <c r="A12" s="4" t="s">
        <v>96</v>
      </c>
      <c r="B12" s="6" t="n">
        <v>-5436</v>
      </c>
      <c r="C12" s="6" t="n">
        <v>-1718</v>
      </c>
      <c r="D12" s="6" t="n">
        <v>-8648</v>
      </c>
      <c r="E12" s="6" t="n">
        <v>-4519</v>
      </c>
    </row>
    <row r="13" spans="1:5">
      <c r="A13" s="4" t="s">
        <v>97</v>
      </c>
      <c r="B13" s="6" t="n">
        <v>-9</v>
      </c>
      <c r="C13" s="6" t="n">
        <v>113</v>
      </c>
      <c r="D13" s="6" t="n">
        <v>-24</v>
      </c>
      <c r="E13" s="6" t="n">
        <v>98</v>
      </c>
    </row>
    <row r="14" spans="1:5">
      <c r="A14" s="4" t="s">
        <v>98</v>
      </c>
      <c r="B14" s="6" t="n">
        <v>-5445</v>
      </c>
      <c r="C14" s="6" t="n">
        <v>-1605</v>
      </c>
      <c r="D14" s="6" t="n">
        <v>-8672</v>
      </c>
      <c r="E14" s="6" t="n">
        <v>-4421</v>
      </c>
    </row>
    <row r="15" spans="1:5">
      <c r="A15" s="3" t="s">
        <v>99</v>
      </c>
    </row>
    <row r="16" spans="1:5">
      <c r="A16" s="4" t="s">
        <v>100</v>
      </c>
      <c r="B16" s="6" t="n">
        <v>-43</v>
      </c>
      <c r="C16" s="6" t="n">
        <v>-94</v>
      </c>
      <c r="D16" s="6" t="n">
        <v>-29</v>
      </c>
      <c r="E16" s="6" t="n">
        <v>-178</v>
      </c>
    </row>
    <row r="17" spans="1:5">
      <c r="A17" s="4" t="s">
        <v>101</v>
      </c>
      <c r="B17" s="7" t="n">
        <v>-5488</v>
      </c>
      <c r="C17" s="7" t="n">
        <v>-1699</v>
      </c>
      <c r="D17" s="7" t="n">
        <v>-8701</v>
      </c>
      <c r="E17" s="7" t="n">
        <v>-4599</v>
      </c>
    </row>
    <row r="18" spans="1:5">
      <c r="A18" s="4" t="s">
        <v>102</v>
      </c>
      <c r="B18" s="8" t="n">
        <v>-0.68</v>
      </c>
      <c r="C18" s="8" t="n">
        <v>-0.2</v>
      </c>
      <c r="D18" s="8" t="n">
        <v>-1.09</v>
      </c>
      <c r="E18" s="8" t="n">
        <v>-0.5600000000000001</v>
      </c>
    </row>
    <row r="19" spans="1:5">
      <c r="A19" s="3" t="s">
        <v>103</v>
      </c>
    </row>
    <row r="20" spans="1:5">
      <c r="A20" s="4" t="s">
        <v>104</v>
      </c>
      <c r="B20" s="6" t="n">
        <v>7951</v>
      </c>
      <c r="C20" s="6" t="n">
        <v>7951</v>
      </c>
      <c r="D20" s="6" t="n">
        <v>7951</v>
      </c>
      <c r="E20" s="6" t="n">
        <v>7951</v>
      </c>
    </row>
    <row r="21" spans="1:5">
      <c r="A21" s="4" t="s">
        <v>105</v>
      </c>
      <c r="B21" s="6" t="n">
        <v>7951</v>
      </c>
      <c r="C21" s="6" t="n">
        <v>7951</v>
      </c>
      <c r="D21" s="6" t="n">
        <v>7951</v>
      </c>
      <c r="E21" s="6" t="n">
        <v>79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86</v>
      </c>
    </row>
    <row r="3" spans="1:3">
      <c r="A3" s="3" t="s">
        <v>107</v>
      </c>
    </row>
    <row r="4" spans="1:3">
      <c r="A4" s="4" t="s">
        <v>98</v>
      </c>
      <c r="B4" s="7" t="n">
        <v>-8672</v>
      </c>
      <c r="C4" s="7" t="n">
        <v>-4421</v>
      </c>
    </row>
    <row r="5" spans="1:3">
      <c r="A5" s="4" t="s">
        <v>108</v>
      </c>
      <c r="B5" s="6" t="n">
        <v>1550</v>
      </c>
      <c r="C5" s="6" t="n">
        <v>2026</v>
      </c>
    </row>
    <row r="6" spans="1:3">
      <c r="A6" s="4" t="s">
        <v>109</v>
      </c>
      <c r="B6" s="6" t="n">
        <v>808</v>
      </c>
      <c r="C6" s="6" t="n">
        <v>545</v>
      </c>
    </row>
    <row r="7" spans="1:3">
      <c r="A7" s="4" t="s">
        <v>110</v>
      </c>
      <c r="B7" s="6" t="n">
        <v>115</v>
      </c>
      <c r="C7" s="6" t="n">
        <v>130</v>
      </c>
    </row>
    <row r="8" spans="1:3">
      <c r="A8" s="4" t="s">
        <v>111</v>
      </c>
      <c r="B8" s="6" t="n">
        <v>-11</v>
      </c>
      <c r="C8" s="6" t="n">
        <v>76</v>
      </c>
    </row>
    <row r="9" spans="1:3">
      <c r="A9" s="4" t="s">
        <v>112</v>
      </c>
      <c r="B9" s="6" t="n">
        <v>1252</v>
      </c>
      <c r="C9" s="6" t="n">
        <v>462</v>
      </c>
    </row>
    <row r="10" spans="1:3">
      <c r="A10" s="4" t="s">
        <v>38</v>
      </c>
      <c r="B10" s="6" t="n">
        <v>-28</v>
      </c>
      <c r="C10" s="6" t="n">
        <v>0</v>
      </c>
    </row>
    <row r="11" spans="1:3">
      <c r="A11" s="4" t="s">
        <v>113</v>
      </c>
      <c r="B11" s="6" t="n">
        <v>-4986</v>
      </c>
      <c r="C11" s="6" t="n">
        <v>-1182</v>
      </c>
    </row>
    <row r="12" spans="1:3">
      <c r="A12" s="3" t="s">
        <v>114</v>
      </c>
    </row>
    <row r="13" spans="1:3">
      <c r="A13" s="4" t="s">
        <v>115</v>
      </c>
      <c r="B13" s="6" t="n">
        <v>1786</v>
      </c>
      <c r="C13" s="6" t="n">
        <v>-668</v>
      </c>
    </row>
    <row r="14" spans="1:3">
      <c r="A14" s="4" t="s">
        <v>116</v>
      </c>
      <c r="B14" s="6" t="n">
        <v>7011</v>
      </c>
      <c r="C14" s="6" t="n">
        <v>-2842</v>
      </c>
    </row>
    <row r="15" spans="1:3">
      <c r="A15" s="4" t="s">
        <v>117</v>
      </c>
      <c r="B15" s="6" t="n">
        <v>239</v>
      </c>
      <c r="C15" s="6" t="n">
        <v>-1762</v>
      </c>
    </row>
    <row r="16" spans="1:3">
      <c r="A16" s="4" t="s">
        <v>49</v>
      </c>
      <c r="B16" s="6" t="n">
        <v>238</v>
      </c>
      <c r="C16" s="6" t="n">
        <v>6487</v>
      </c>
    </row>
    <row r="17" spans="1:3">
      <c r="A17" s="4" t="s">
        <v>52</v>
      </c>
      <c r="B17" s="6" t="n">
        <v>14</v>
      </c>
      <c r="C17" s="6" t="n">
        <v>-1039</v>
      </c>
    </row>
    <row r="18" spans="1:3">
      <c r="A18" s="4" t="s">
        <v>118</v>
      </c>
      <c r="B18" s="6" t="n">
        <v>288</v>
      </c>
      <c r="C18" s="6" t="n">
        <v>481</v>
      </c>
    </row>
    <row r="19" spans="1:3">
      <c r="A19" s="4" t="s">
        <v>53</v>
      </c>
      <c r="B19" s="6" t="n">
        <v>-130</v>
      </c>
      <c r="C19" s="6" t="n">
        <v>-146</v>
      </c>
    </row>
    <row r="20" spans="1:3">
      <c r="A20" s="4" t="s">
        <v>119</v>
      </c>
      <c r="B20" s="6" t="n">
        <v>122</v>
      </c>
      <c r="C20" s="6" t="n">
        <v>1358</v>
      </c>
    </row>
    <row r="21" spans="1:3">
      <c r="A21" s="4" t="s">
        <v>120</v>
      </c>
      <c r="B21" s="6" t="n">
        <v>9568</v>
      </c>
      <c r="C21" s="6" t="n">
        <v>1869</v>
      </c>
    </row>
    <row r="22" spans="1:3">
      <c r="A22" s="4" t="s">
        <v>121</v>
      </c>
      <c r="B22" s="6" t="n">
        <v>4582</v>
      </c>
      <c r="C22" s="6" t="n">
        <v>687</v>
      </c>
    </row>
    <row r="23" spans="1:3">
      <c r="A23" s="3" t="s">
        <v>122</v>
      </c>
    </row>
    <row r="24" spans="1:3">
      <c r="A24" s="4" t="s">
        <v>123</v>
      </c>
      <c r="B24" s="6" t="n">
        <v>0</v>
      </c>
      <c r="C24" s="6" t="n">
        <v>-23855</v>
      </c>
    </row>
    <row r="25" spans="1:3">
      <c r="A25" s="4" t="s">
        <v>124</v>
      </c>
      <c r="B25" s="6" t="n">
        <v>-2436</v>
      </c>
      <c r="C25" s="6" t="n">
        <v>-2167</v>
      </c>
    </row>
    <row r="26" spans="1:3">
      <c r="A26" s="4" t="s">
        <v>125</v>
      </c>
      <c r="B26" s="6" t="n">
        <v>-2436</v>
      </c>
      <c r="C26" s="6" t="n">
        <v>-26022</v>
      </c>
    </row>
    <row r="27" spans="1:3">
      <c r="A27" s="3" t="s">
        <v>126</v>
      </c>
    </row>
    <row r="28" spans="1:3">
      <c r="A28" s="4" t="s">
        <v>127</v>
      </c>
      <c r="B28" s="6" t="n">
        <v>-5765</v>
      </c>
      <c r="C28" s="6" t="n">
        <v>4375</v>
      </c>
    </row>
    <row r="29" spans="1:3">
      <c r="A29" s="4" t="s">
        <v>128</v>
      </c>
      <c r="B29" s="6" t="n">
        <v>6500</v>
      </c>
      <c r="C29" s="6" t="n">
        <v>24000</v>
      </c>
    </row>
    <row r="30" spans="1:3">
      <c r="A30" s="4" t="s">
        <v>129</v>
      </c>
      <c r="B30" s="6" t="n">
        <v>-66</v>
      </c>
      <c r="C30" s="6" t="n">
        <v>0</v>
      </c>
    </row>
    <row r="31" spans="1:3">
      <c r="A31" s="4" t="s">
        <v>130</v>
      </c>
      <c r="B31" s="6" t="n">
        <v>-490</v>
      </c>
      <c r="C31" s="6" t="n">
        <v>-115</v>
      </c>
    </row>
    <row r="32" spans="1:3">
      <c r="A32" s="4" t="s">
        <v>131</v>
      </c>
      <c r="B32" s="6" t="n">
        <v>-2072</v>
      </c>
      <c r="C32" s="6" t="n">
        <v>-2627</v>
      </c>
    </row>
    <row r="33" spans="1:3">
      <c r="A33" s="4" t="s">
        <v>132</v>
      </c>
      <c r="B33" s="6" t="n">
        <v>-1893</v>
      </c>
      <c r="C33" s="6" t="n">
        <v>25633</v>
      </c>
    </row>
    <row r="34" spans="1:3">
      <c r="A34" s="4" t="s">
        <v>133</v>
      </c>
      <c r="B34" s="6" t="n">
        <v>25</v>
      </c>
      <c r="C34" s="6" t="n">
        <v>-309</v>
      </c>
    </row>
    <row r="35" spans="1:3">
      <c r="A35" s="4" t="s">
        <v>134</v>
      </c>
      <c r="B35" s="6" t="n">
        <v>278</v>
      </c>
      <c r="C35" s="6" t="n">
        <v>-11</v>
      </c>
    </row>
    <row r="36" spans="1:3">
      <c r="A36" s="4" t="s">
        <v>135</v>
      </c>
      <c r="B36" s="6" t="n">
        <v>53</v>
      </c>
      <c r="C36" s="6" t="n">
        <v>66</v>
      </c>
    </row>
    <row r="37" spans="1:3">
      <c r="A37" s="4" t="s">
        <v>136</v>
      </c>
      <c r="B37" s="6" t="n">
        <v>331</v>
      </c>
      <c r="C37" s="6" t="n">
        <v>55</v>
      </c>
    </row>
    <row r="38" spans="1:3">
      <c r="A38" s="3" t="s">
        <v>137</v>
      </c>
    </row>
    <row r="39" spans="1:3">
      <c r="A39" s="4" t="s">
        <v>138</v>
      </c>
      <c r="B39" s="6" t="n">
        <v>1902</v>
      </c>
      <c r="C39" s="6" t="n">
        <v>1637</v>
      </c>
    </row>
    <row r="40" spans="1:3">
      <c r="A40" s="4" t="s">
        <v>139</v>
      </c>
      <c r="B40" s="6" t="n">
        <v>21</v>
      </c>
      <c r="C40" s="6" t="n">
        <v>30</v>
      </c>
    </row>
    <row r="41" spans="1:3">
      <c r="A41" s="3" t="s">
        <v>140</v>
      </c>
    </row>
    <row r="42" spans="1:3">
      <c r="A42" s="4" t="s">
        <v>141</v>
      </c>
      <c r="B42" s="6" t="n">
        <v>0</v>
      </c>
      <c r="C42" s="6" t="n">
        <v>2000</v>
      </c>
    </row>
    <row r="43" spans="1:3">
      <c r="A43" s="4" t="s">
        <v>142</v>
      </c>
      <c r="B43" s="6" t="n">
        <v>407</v>
      </c>
      <c r="C43" s="6" t="n">
        <v>0</v>
      </c>
    </row>
    <row r="44" spans="1:3">
      <c r="A44" s="4" t="s">
        <v>143</v>
      </c>
      <c r="B44" s="6" t="n">
        <v>620</v>
      </c>
      <c r="C44" s="6" t="n">
        <v>1159</v>
      </c>
    </row>
    <row r="45" spans="1:3">
      <c r="A45" s="4" t="s">
        <v>144</v>
      </c>
      <c r="B45" s="6" t="n">
        <v>240</v>
      </c>
      <c r="C45" s="6" t="n">
        <v>0</v>
      </c>
    </row>
    <row r="46" spans="1:3">
      <c r="A46" s="4" t="s">
        <v>145</v>
      </c>
      <c r="B46" s="6" t="n">
        <v>287</v>
      </c>
      <c r="C46" s="6" t="n">
        <v>0</v>
      </c>
    </row>
    <row r="47" spans="1:3">
      <c r="A47" s="4" t="s">
        <v>146</v>
      </c>
      <c r="B47" s="7" t="n">
        <v>4038</v>
      </c>
      <c r="C4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SIGNIFICANT ACCOUNTING POLICIES</vt:lpstr>
      <vt:lpstr>RECENT ACCOUNTING PRONOUNCEMENT</vt:lpstr>
      <vt:lpstr>LOSS PER SHARE</vt:lpstr>
      <vt:lpstr>DEBT</vt:lpstr>
      <vt:lpstr>RETIREMENT BENEFIT PLANS</vt:lpstr>
      <vt:lpstr>STOCK INCENTIVE PLANS</vt:lpstr>
      <vt:lpstr>INCOME TAXES</vt:lpstr>
      <vt:lpstr>RELATED PARTY TRANSACTIONS</vt:lpstr>
      <vt:lpstr>COMMITMENTS AND CONTINGENCIES</vt:lpstr>
      <vt:lpstr>BUSINESS ACQUISITIONS</vt:lpstr>
      <vt:lpstr>SEVERANCE, RESTRUCTURING AND RE</vt:lpstr>
      <vt:lpstr>STOCK PURCHASE AGREEMENT</vt:lpstr>
      <vt:lpstr>SUBSEQUENT EVENTS</vt:lpstr>
      <vt:lpstr>SIGNIFICANT ACCOUNTING POLICI19</vt:lpstr>
      <vt:lpstr>RECENT ACCOUNTING PRONOUNCEME20</vt:lpstr>
      <vt:lpstr>SIGNIFICANT ACCOUNTING POLICI21</vt:lpstr>
      <vt:lpstr>DEBT (Tables)</vt:lpstr>
      <vt:lpstr>RETIREMENT BENEFIT PLANS (Table</vt:lpstr>
      <vt:lpstr>BUSINESS ACQUISITIONS (Tables)</vt:lpstr>
      <vt:lpstr>SEVERANCE, RESTRUCTURING AND 25</vt:lpstr>
      <vt:lpstr>SIGNIFICANT ACCOUNTING POLICI26</vt:lpstr>
      <vt:lpstr>LOSS PER SHARE (Details)</vt:lpstr>
      <vt:lpstr>DEBT (Details)</vt:lpstr>
      <vt:lpstr>RETIREMENT BENEFIT PLANS (Detai</vt:lpstr>
      <vt:lpstr>STOCK INCENTIVE PLANS (Details)</vt:lpstr>
      <vt:lpstr>INCOME TAXES (Details)</vt:lpstr>
      <vt:lpstr>RELATED PARTY TRANSACTIONS (Det</vt:lpstr>
      <vt:lpstr>COMMITMENTS AND CONTINGENCIES (</vt:lpstr>
      <vt:lpstr>BUSINESS ACQUISITIONS (Details)</vt:lpstr>
      <vt:lpstr>SEVERANCE, RESTRUCTURING AND 35</vt:lpstr>
      <vt:lpstr>STOCK PURCHASE AGREEMENT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5:39:59Z</dcterms:created>
  <dcterms:modified xmlns:dcterms="http://purl.org/dc/terms/" xmlns:xsi="http://www.w3.org/2001/XMLSchema-instance" xsi:type="dcterms:W3CDTF">2016-11-21T15:39:59Z</dcterms:modified>
  <dc:title xmlns:dc="http://purl.org/dc/elements/1.1/">Untitled</dc:title>
  <dc:description xmlns:dc="http://purl.org/dc/elements/1.1/"/>
  <dc:subject xmlns:dc="http://purl.org/dc/elements/1.1/"/>
  <cp:keywords/>
  <cp:category/>
</cp:coreProperties>
</file>